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Loans" sheetId="9" state="visible" r:id="rId9"/>
    <sheet xmlns:r="http://schemas.openxmlformats.org/officeDocument/2006/relationships" name="Note 4 - Line of Credits and Co" sheetId="10" state="visible" r:id="rId10"/>
    <sheet xmlns:r="http://schemas.openxmlformats.org/officeDocument/2006/relationships" name="Note 5 - Capital Stock" sheetId="11" state="visible" r:id="rId11"/>
    <sheet xmlns:r="http://schemas.openxmlformats.org/officeDocument/2006/relationships" name="Note 6 - Stock Options and Warr" sheetId="12" state="visible" r:id="rId12"/>
    <sheet xmlns:r="http://schemas.openxmlformats.org/officeDocument/2006/relationships" name="Note 7 - Commitments &amp; Continge" sheetId="13" state="visible" r:id="rId13"/>
    <sheet xmlns:r="http://schemas.openxmlformats.org/officeDocument/2006/relationships" name="Note 8 - Sale of Subsidiary"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6 - Stock Options_ Schedul" sheetId="19" state="visible" r:id="rId19"/>
    <sheet xmlns:r="http://schemas.openxmlformats.org/officeDocument/2006/relationships" name="Note 6 - Stock Options_ Sched_2" sheetId="20" state="visible" r:id="rId20"/>
    <sheet xmlns:r="http://schemas.openxmlformats.org/officeDocument/2006/relationships" name="Note 7 - Commitments &amp; Contin_2" sheetId="21" state="visible" r:id="rId21"/>
    <sheet xmlns:r="http://schemas.openxmlformats.org/officeDocument/2006/relationships" name="Note 1 - Nature of The Busine_2"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3 - Loans (Details)" sheetId="28" state="visible" r:id="rId28"/>
    <sheet xmlns:r="http://schemas.openxmlformats.org/officeDocument/2006/relationships" name="Note 4 - Line of Credits and _2" sheetId="29" state="visible" r:id="rId29"/>
    <sheet xmlns:r="http://schemas.openxmlformats.org/officeDocument/2006/relationships" name="Note 5 - Capital Stock (Details" sheetId="30" state="visible" r:id="rId30"/>
    <sheet xmlns:r="http://schemas.openxmlformats.org/officeDocument/2006/relationships" name="Note 6 - Stock Options and Wa_2" sheetId="31" state="visible" r:id="rId31"/>
    <sheet xmlns:r="http://schemas.openxmlformats.org/officeDocument/2006/relationships" name="Note 6 - Stock Options and Wa_3" sheetId="32" state="visible" r:id="rId32"/>
    <sheet xmlns:r="http://schemas.openxmlformats.org/officeDocument/2006/relationships" name="Note 6 - Stock Options and Wa_4" sheetId="33" state="visible" r:id="rId33"/>
    <sheet xmlns:r="http://schemas.openxmlformats.org/officeDocument/2006/relationships" name="Note 7 - Commitments &amp; Contin_3" sheetId="34" state="visible" r:id="rId34"/>
    <sheet xmlns:r="http://schemas.openxmlformats.org/officeDocument/2006/relationships" name="Note 7 - Commitments &amp; Contin_4" sheetId="35" state="visible" r:id="rId35"/>
    <sheet xmlns:r="http://schemas.openxmlformats.org/officeDocument/2006/relationships" name="Note 8 - Sale of Subsidiary (De" sheetId="36" state="visible" r:id="rId36"/>
    <sheet xmlns:r="http://schemas.openxmlformats.org/officeDocument/2006/relationships" name="Note 9 - Related Party Transa_2" sheetId="37" state="visible" r:id="rId37"/>
    <sheet xmlns:r="http://schemas.openxmlformats.org/officeDocument/2006/relationships" name="Note 10 - Subsequent Events (De" sheetId="38" state="visible" r:id="rId38"/>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9</t>
  </si>
  <si>
    <t>Oct. 28, 2019</t>
  </si>
  <si>
    <t>Document And Entity Information</t>
  </si>
  <si>
    <t>Entity Registrant Name</t>
  </si>
  <si>
    <t>Mount TAM Biotechnologies, Inc.</t>
  </si>
  <si>
    <t>Document Type</t>
  </si>
  <si>
    <t>10-Q</t>
  </si>
  <si>
    <t>Document Period End Date</t>
  </si>
  <si>
    <t>Sep. 30,
		2019</t>
  </si>
  <si>
    <t>Amendment Flag</t>
  </si>
  <si>
    <t>false</t>
  </si>
  <si>
    <t>Entity Central Index Key</t>
  </si>
  <si>
    <t>0001589361</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3</t>
  </si>
  <si>
    <t>Entity File Number</t>
  </si>
  <si>
    <t>333-192060</t>
  </si>
  <si>
    <t>Entity Tax Identification Number</t>
  </si>
  <si>
    <t>45-3797537</t>
  </si>
  <si>
    <t>Entity Incorporation, State Country Code</t>
  </si>
  <si>
    <t>NV</t>
  </si>
  <si>
    <t>Entity Interactive Data Current</t>
  </si>
  <si>
    <t>Entity Address, Address Line One</t>
  </si>
  <si>
    <t>106 Main Street, #4E</t>
  </si>
  <si>
    <t>Entity Address, City or Town</t>
  </si>
  <si>
    <t>Burlington</t>
  </si>
  <si>
    <t>Entity Address, State or Province</t>
  </si>
  <si>
    <t>VT</t>
  </si>
  <si>
    <t>Entity Address, Postal Zip Code</t>
  </si>
  <si>
    <t>05401</t>
  </si>
  <si>
    <t>City Area Code</t>
  </si>
  <si>
    <t>425</t>
  </si>
  <si>
    <t>Local Phone Number</t>
  </si>
  <si>
    <t>214-4079</t>
  </si>
  <si>
    <t>Condensed Consolidated Balance Sheets (Unaudited) - USD ($)</t>
  </si>
  <si>
    <t>Dec. 31, 2018</t>
  </si>
  <si>
    <t>Assets</t>
  </si>
  <si>
    <t>Cash and cash equivalents</t>
  </si>
  <si>
    <t>Prepaid expense</t>
  </si>
  <si>
    <t>Total Current Assets</t>
  </si>
  <si>
    <t>Other Assets</t>
  </si>
  <si>
    <t>Deposit</t>
  </si>
  <si>
    <t>Total Assets</t>
  </si>
  <si>
    <t>Current Liabilities:</t>
  </si>
  <si>
    <t>Accounts payable and accrued liabilities</t>
  </si>
  <si>
    <t>Accounts payable and accrued liabilities- related parties</t>
  </si>
  <si>
    <t>Notes payable</t>
  </si>
  <si>
    <t>Convertible debenture, net of unamortized debt discount</t>
  </si>
  <si>
    <t>Total Current Liabilities</t>
  </si>
  <si>
    <t>Total Liabilities</t>
  </si>
  <si>
    <t>Commitments and Contingencies</t>
  </si>
  <si>
    <t>Stockholders' Deficit</t>
  </si>
  <si>
    <t>Common stock, $0.0001 par value; 500,000,000 shares authorized; 55,710,702 and 55,630,702 shares issued and outstanding, respectively</t>
  </si>
  <si>
    <t>Stock subscription payable</t>
  </si>
  <si>
    <t>Stock to be issued</t>
  </si>
  <si>
    <t>Additional paid in capital</t>
  </si>
  <si>
    <t>Accumulated deficit</t>
  </si>
  <si>
    <t>Total Stockholders' Deficit</t>
  </si>
  <si>
    <t>Total Liabilities and Stockholders' Deficit</t>
  </si>
  <si>
    <t>Condensed Consolidated Balance Sheets (Parenthetical) - $ / shares</t>
  </si>
  <si>
    <t>Statement of Financial Position [Abstract]</t>
  </si>
  <si>
    <t>Common Stock, par or stated value</t>
  </si>
  <si>
    <t>Common Stock, shares authorized</t>
  </si>
  <si>
    <t>Common Stock, shares issued</t>
  </si>
  <si>
    <t>Common Stock, shares outstanding</t>
  </si>
  <si>
    <t>Condensed Consolidated Statements of Operations (Unaudited) - USD ($)</t>
  </si>
  <si>
    <t>3 Months Ended</t>
  </si>
  <si>
    <t>Sep. 30, 2018</t>
  </si>
  <si>
    <t>Operating Expenses</t>
  </si>
  <si>
    <t>Research and development</t>
  </si>
  <si>
    <t>General and administrative</t>
  </si>
  <si>
    <t>Total operating expenses</t>
  </si>
  <si>
    <t>Operating loss</t>
  </si>
  <si>
    <t>Other Income/(Expense)</t>
  </si>
  <si>
    <t>Other Income</t>
  </si>
  <si>
    <t>Interest expense</t>
  </si>
  <si>
    <t>Amortization of debt discount</t>
  </si>
  <si>
    <t>Total other expense</t>
  </si>
  <si>
    <t>Loss from operations before Taxes</t>
  </si>
  <si>
    <t>Net loss</t>
  </si>
  <si>
    <t>Net loss per share - basic and diluted</t>
  </si>
  <si>
    <t>Weighted average common shares - basic and diluted</t>
  </si>
  <si>
    <t>Condensed Consolidated Statement of Stockholders' Deficit Equity (Unaudited) - USD ($)</t>
  </si>
  <si>
    <t>Common Stock</t>
  </si>
  <si>
    <t>Additional Paid-In Capital</t>
  </si>
  <si>
    <t>Stock Subscription</t>
  </si>
  <si>
    <t>Accumulated Deficit</t>
  </si>
  <si>
    <t>Total</t>
  </si>
  <si>
    <t>Equity Balance, beginning of period, Value at Dec. 31, 2017</t>
  </si>
  <si>
    <t xml:space="preserve"> </t>
  </si>
  <si>
    <t>Equity Balance, beginning of period, Shares at Dec. 31, 2017</t>
  </si>
  <si>
    <t>Shares issued to CC3I as beneficial conversion feature on the convertible note, Value</t>
  </si>
  <si>
    <t>Shares issued to CC3I as beneficial conversion feature on the convertible note, Shares</t>
  </si>
  <si>
    <t>Shares to be issued to Buck, Value</t>
  </si>
  <si>
    <t>Shares to be issued to Buck, Shares</t>
  </si>
  <si>
    <t>Fair value of options</t>
  </si>
  <si>
    <t>Shares issued for note payment, Value</t>
  </si>
  <si>
    <t>Shares issued for note payment, Shares</t>
  </si>
  <si>
    <t>Beneficial conversion feature on the convertible note, Value</t>
  </si>
  <si>
    <t>Beneficial conversion feature on the convertible note, Shares</t>
  </si>
  <si>
    <t>Equity Balance, end of period, Value at Sep. 30, 2018</t>
  </si>
  <si>
    <t>Equity Balance, end of period, Shares at Sep. 30, 2018</t>
  </si>
  <si>
    <t>Equity Balance, beginning of period, Value at Jun. 30, 2018</t>
  </si>
  <si>
    <t>Equity Balance, beginning of period, Shares at Jun. 30, 2018</t>
  </si>
  <si>
    <t>Equity Balance, beginning of period, Value at Dec. 31, 2018</t>
  </si>
  <si>
    <t>Equity Balance, beginning of period, Shares at Dec. 31, 2018</t>
  </si>
  <si>
    <t>Equity Balance, end of period, Value at Sep. 30, 2019</t>
  </si>
  <si>
    <t>Equity Balance, end of period, Shares at Sep. 30, 2019</t>
  </si>
  <si>
    <t>Equity Balance, beginning of period, Value at Jun. 30, 2019</t>
  </si>
  <si>
    <t>Equity Balance, beginning of period, Shares at Jun. 30, 2019</t>
  </si>
  <si>
    <t>Condensed Consolidated Statements of Cash Flows (Unaudited) - USD ($)</t>
  </si>
  <si>
    <t>Cash Flows from Operating Activities</t>
  </si>
  <si>
    <t>Adjustment to reconcile net loss to net cash used in operating activities:</t>
  </si>
  <si>
    <t>Stock based compensation</t>
  </si>
  <si>
    <t>Amortization of prepaid expenses</t>
  </si>
  <si>
    <t>Changes in operating assets and liabilities:</t>
  </si>
  <si>
    <t>Deposits</t>
  </si>
  <si>
    <t>Net cash used in operating activities</t>
  </si>
  <si>
    <t>Cash Flows from Investing Activities:</t>
  </si>
  <si>
    <t>Cash Flows from Financing Activities</t>
  </si>
  <si>
    <t>Proceed from loans</t>
  </si>
  <si>
    <t>Payment of loans</t>
  </si>
  <si>
    <t>Net Cash Provided by financing activities</t>
  </si>
  <si>
    <t>Net (decrease) increase in cash</t>
  </si>
  <si>
    <t>Cash, beginning of period</t>
  </si>
  <si>
    <t>Cash, end of period</t>
  </si>
  <si>
    <t>Supplemental disclosure of cash flow information:</t>
  </si>
  <si>
    <t>Interest paid</t>
  </si>
  <si>
    <t>Income tax paid</t>
  </si>
  <si>
    <t>Non-cash investing and financing activities:</t>
  </si>
  <si>
    <t>Debt discount due to beneficial conversion feature on note</t>
  </si>
  <si>
    <t>Loan received shown as prepaid expenses</t>
  </si>
  <si>
    <t>Transfer of accrued interest to notes payable</t>
  </si>
  <si>
    <t>Transfer of convertible notes payable to notes payable</t>
  </si>
  <si>
    <t>Note 1 - Nature of The Business</t>
  </si>
  <si>
    <t>Disclosure Text Block [Abstract]</t>
  </si>
  <si>
    <t>Note 1 – Nature of the Business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autoimmune diseases. The Company intends to optimize and bring to market a portfolio of products focused on improving
the health and wellbeing of individuals afflicted with autoimmune diseases. The Company is headquartered in the San Francisco Bay
Area, and may go to market both vertically and horizontally by product/technology specialties and provide our customers with treatment
options.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of the Company's outstanding common stock and the Company's stockholders (as of immediately prior to the Share Exchange)
owned approximately 42.86% of the Company's outstanding common stock. Additionally, following the Share Exchange, the business
conducted by Mount Tam became the primary the business conducted by the Company.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s been accrued as of
December 31, 2015 .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ill be no
mandatory exchange of stock certificates. The Company's trading symbol on the OTC Markets (OTC Pink) marketplace was changed to
"MNTM" from "TQBY". Mount Tam Biotechnologies,
Inc., the Company's wholly-owned legal subsidiary, was the "accounting acquirer," and for accounting purposes, the TYI
was deemed as having been "acquired" in the Merger. The board of directors and officers that managed and operated
Mount Tam immediately prior to the effective time of the Merger became the Company's board of directors and officers. To meet its business objectives,
Mount Tam formed a strategic partnership with the Buck Institute for Research on Aging ("Buck Institute"), an independent
research facility focused on understanding the connection between aging and chronic disease. As part of the partnership, Mount
Tam signed an exclusive worldwide licensing and collaboration agreement with the Buck Institute that includes many of the Buck
Institute's intangible research and development assets in the area of autoimmune disorders. The initial focus of Mount Tam's research
and development efforts will be a pre-clinical stage compound for the treatment and diagnosis of systemic lupus erythematosus,
a common form of lupus. Mount Tam has not produced any revenues from the intangible research and development assets it acquired
from Buck Institute and it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 Sold October 2018. Mount Tam Therapeutics, Inc. (Delaware) –
Formed October 2018. MTB Merger Sub, Inc. (Delaware) – Formed
September 23, 2019. The Company is
a publicly-traded biotechnology company dedicated to speeding the delivery of new treatment options to patients affected by autoimmune
diseases through the development and application of highly specialized drug targeting platforms and formulation expertise. The
Company focuses on underserved patient populations where it can have the greatest potential impact. Mount Tam's clinical division
advances clinical-stage product candidates towards marketing approval and commercialization.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cluded elsewhere in this Annual Report
on Form 10-K. History The Company was established
in November 2011 under the name TabacaleraYsidron. Mount Tam was incorporated on August 13, 2014 (date of inception). On August
13, 2014, Mount Tam issued 9,000,000 shares of common stock, $0.0001 par value, for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50,048 account
payable and $17,500 note payable of the Company was brought forward at their book values and no goodwill has been recognized. Prior
to the Share Exchange, the Company was a non-operating public shell company with nominal operations and nominal assets. On
October 18, 2018, the “Company” and Mount Tam, its wholly-owned subsidiary, entered into a stock purchase agreement
(the “SPA”) with ARJ Consulting, LLC, a New York limited liability company (the “Buyer”), pursuant to which
the Company sold 100% of the capital stock in and of Mount Tam Delaware subsidiary to the Buyer (the “Sale Transaction”).
Prior to the Sale Transaction, the Company caused Mount Tam to transfer certain assets, including the Buck Institute License Agreement,
that Mount Tam was holding to another wholly-owned subsidiary of the Company, Mount Tam Therapeutics, Inc., a newly formed Delaware
corporation. At the time of the Sale Transaction Mount Tam possessed certain Net Operating Losses and tax credits. Pursuant to
the terms of the SPA, the Buyer purchased Mount Tam for a purchase price of $410,000.</t>
  </si>
  <si>
    <t>Note 2 - Summary of Significant Accounting Policies</t>
  </si>
  <si>
    <t>Note 2 – Summary of Significant Accounting Policies The significant accounting
policies applied in the annual consolidated financial statements of the Company as of December 31, 2018 are applied consistently
in these interim condensed consolidated condensed financial statements. Basis of Presentation The Financial Statements
have been prepared using the accrual basis of accounting in accordance with Generally Accepted Accounting Principles ("GAAP")
of the United States. All intercompany accounts have been eliminated. The accompanying unaudited
condensed consolidated financial statements as of September 30, 2019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September 30, 2019, the Company’s results of operation, stockholders’ deficit and the cash flows for
the three and nine months ended September 30, 2019. These condensed consolidated financial statements should be read in conjunction
with the audited consolidated financial statements included in the Company's Form 10-K filed on April 15, 2019. The December 31,
2018 condensed consolidated balance sheet data was derived from the audited financial statements included in the Form 10-K filed
on April 15, 2019. The financial statements and notes are representations of the Company's management ("Management")
and its board of directors (the "Board of Directors"), who are responsible for their integrity and objectivity. Results for the three and nine months ended
September 30, 2019 are not necessarily indicative of the results that may be expected for the year ended December 31, 2019 or any
other future period.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September 30, 2019 and December 31, 2018 the Company had cash and cash equivalents of $9,094 and $57,641, respectively. Cash
balances held in financial institution are below the federally insured limits. Research and Development costs The Company follows Accounting
Standards Codification Subtopic (“ASC”) 730-10, “Research and Development,” in which research and development
costs are charged to the statement of operations as incurred. During the three months ended September 30, 2019 and 2018 the Company
incurred $55,650 and $(103,959), respectively of expenses related to research and development costs. During the nine months ended
September 30, 2019 and 2018 the Company incurred $164,522 and $407,498, respectively of expenses related to research and development
costs.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 Company had potentially dilutive securities totaling 7,657,116 as of September 30,
2019. Accounts Payable and Accrued Liabilities Accounts payable and accrued liabilities include
the following as of September 30, 2019 and December 31, 2018:
September 30, 2019 December
Accounts payable $ 403,488 $ 393,956
Accounts payable to related parties 609 609
Accrued legal fees 94,548 94,548
Accrued interest 64,946 92,816
Accrued salary 295,148 199,595
Other current liabilities 70,100 70,100
Total accounts payable and accrued expenses $ 928,839 $ 851,624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nine months ended
September 30, 2019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Going Concern The Company’s unaudited
condensed consolidated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September 30, 2019 of $10,310,244. The Company has a
working capital deficit of $2,857,783 as of September 30, 2019. These factors raises substantial doubt about the ability of the
Company to continue as a going concern for a period of twelve months from the date these unaudited condensed consolidated financial
statements are issued. Since inception, the Company has been funded through debt and equity financings. The Company has not yet
established an ongoing source of revenue sufficient to cover its operating costs and to allow it to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sell certain assets, merge with another
entity, or perhaps even cease the operation of its business. Since its inception, the Company has funded its operations primarily
through debt financings and equity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Gain (Loss) on Modification/Extinguishment
of Debt In accordance with ASC
470, a modification or an exchange of debt instruments that adds a conversion option or eliminates a conversion option that was
substantive at the date of the modification or exchange is considered a substantive change and must be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Recent Accounting Pronouncements In March 2019, the FASB
issued ASU 2019-01, Leases (Topic 842) Codification Improvements Recent Accounting Pronouncements Issued
But Not Adopted as of September 30, 2019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Loans</t>
  </si>
  <si>
    <t>Note 3 – Loans In 2014, the Company executed
an agreement with a third-party investor whereby the Company issued $53,209 in a convertible promissory note. This convertible
note bears an interest rate of 8% per year and was set to mature on November 26, 2015. The Company subsequently received an advance
of $50,000 from the same party. The proceeds from these loans were used for working capital purposes. During the year ended December
31, 2015, both of these loans were consolidated into a new convertible note (see Note 4). As a result of the Share
Exchange, the Company assumed an obligation to a former note holder in the amount of $17,500. The unsecured promissory note in
the amount of $15,000 is to an unrelated party. Pursuant to the terms of the note, the note is interest bearing at 3.5% and is
due on demand. As of September 30, 2019, the Company has accrued interest of $3,156. Another unsecured promissory note is of $2,500
to an unrelated party. Pursuant to the terms of the note, the note is non-interest bearing and is due on demand. The Company is
currently assessing how to revise the terms of this note. On February 22, 2019, the
Company borrowed $21,038 from INS Group (the "Lender") through a note bearing 8.3% interest with a maturity date of December
22, 2019 for the director and officer’s insurance. Balance payable as of September 30, 2019 was $6,293.</t>
  </si>
  <si>
    <t>Note 4 - Line of Credits and Convertible Notes</t>
  </si>
  <si>
    <t xml:space="preserve">Note 4 – Line of Credits and Convertible Notes Line
of Credit Agreements Line
of Credit Agreement with Fromar Investments, LP On
May 10, 2019 the Company and Fromar Investments, LP (“Fromar”) entered into an arrangement whereby Fromar will
lend the Company up to a maximum of $1,750,000 pursuant to the terms of a Line of Credit On
November 1, 2019, an amendment to the Line of Credit Agreement extended the maturity date to November 15, 2019, and increased
the principal amount to $1,810,000. The
Fromar Loan is secured By
way of background, on or about June 14, 2016, the Company and 0851229 BC Ltd. (“BC”), an affiliate of Fromar, entered
into that certain Amended and Restated Secured Convertible Promissory Note, which has been amended or otherwise modified on several
different occasions (the “BC Note”) and a related security agreement securing the Company’s obligations under
the BC Note, as previously disclosed on the Company’s Current Report on Form 8-K filed with the Commission on June 15, 2016.
Further, on or about April 6, 2018, the Company and Fromar entered into that certain Convertible Promissory Note which has been
amended or modified on several different occasions (the “2018 Fromar Note”) and a related security agreement securing
the Company’s obligations under the 2018 Fromar Note, as previously disclosed on the Company’s Current Report on Form
8-K filed with the Commission on April 12, 2018. Further, on or about March 4, 2019, the Company and Fromar entered into that certain
Promissory Note in the principal amount of $80,000 (the “2019 Fromar Note”). The BC Note, the 2018 Fromar Note and
the 2019 Fromar Note shall be referred to collectively herein as the “Prior Fromar Notes”. These Prior Fromar Notes,
as consolidated into the new Line of Credit Agreement, will have bear interest at a fixed annual rate of 8%, as of May 1, 2019.
The Company is required to use the amounts advanced under the Fromar Loan to pay off the Prior Fromar Notes, as well as for general
business purposes. By virtue of the payment in full of the Prior Fromar Notes with funds advanced under the Fromar Loan, the Prior
Fromar Notes and their related security agreements have been terminated effective as of May 1, 2019 with no early termination penalties
incurred by the Company as a result. Line
of Credit Agreement with Climate Change Investigation, Innovation and Investment Company, LLC Also
on May 10, 2019, the Company and Climate Change Investigation, Innovation and Investment Company, LLC, a California limited liability
company (“CC3I”) entered into an arrangement whereby CC3I will lend the Company up to a maximum of $350,000 pursuant
to the terms of a Line of Credit Agreement (the “CC3I LOC”) and a promissory note (the “CC3I Note”). The
arrangement evidenced by the CC3I LOC and the CC3I Note is referred to herein as the “CC3I Loan”. By agreement of the
parties, the CC3I Loan is effective as of May 1, 2019. The CC3I Loan is a non-revolving line of credit and amounts borrowed and
then repaid may not be re-borrowed. The principal amounts advanced to the Company under the CC3I Loan bear interest at a fixed
annual rate of eight percent (8.00%). The CC3I Loan had a maturity date of August 30, 2019, which was extended to October 31, 2019,
at which time all amounts advanced under the CC3I Loan, together with all accrued but unpaid interest thereon, are due and payable.
On November 1, 2019, an amendment to the Line of Credit extended the maturity
date to November 15, 2019, and increased the principal amount to $390,000. The
CC3I Loan is secured By
way of background, on or about September 20, 2018, the Company and CC3I entered into that certain Convertible Promissory Note (the
“2018 CC3I Note”) and a related security agreement securing the Company’s obligations under the 2018 CC3I Note,
as previously disclosed on the Company’s Current Report on Form 8-K filed with the Commission on September 26, 2018. Further,
on or about March 4, 2019, the Company and CC3I entered into that certain Convertible Promissory Note (the “2019 CC3I Note”)
and a related security agreement securing the Company’s obligations under the 2019 CC3I Note, as previously disclosed on
the Company’s Current Report on Form 8-K filed with the Commission on March 7, 2019. The 2018 CC3I Note and the 2019 CC3I
Note shall be referred to collectively herein as the “Prior CC3I Notes”. The Company is required to use the amounts
advanced under the CC3I Loan to pay off the Prior CC3I Notes, as well as for general business purposes. By virtue of the payment
in full of the Prior CC3I Notes with funds advanced under the CC3I Loan, the Prior CC3I Notes and their related security agreements
have been terminated effective May 1, 2019 with no early termination penalties incurred by the Company as a result. As
of September 30, 2019, the Company had principal outstanding on this Line of Credit of $225,418 and accrued interest expense of
$5,776. Interest expenses of $3,864 and $8,861 for the three and nine months ended September 30, 2019, respectively. Intercreditor
Agreement In
addition to the foregoing, on May 10, 2019 the Company entered into an Intercreditor Agreement with Fromar and CC3I (collectively,
the “Creditors”), with an effective date of May 1, 2019 (the “2019 Intercreditor Agreement”), whereby the
Fromar Security Interest and the CC3I Security Interest shall each rank pari passu By
way of background, the Company previously entered into an intercreditor agreement with Fromar, BC and CC3I with an effective date
of September 18, 2018, as previously disclosed on the Company’s Current Report on Form 8-K filed with the Commission on September
26, 2018 (the “2018 Intercreditor Agreement”) which was subsequently amended to account for the addition of the 2019
CC3I Note. Effective May 1, 2019, the 2018 Intercreditor Agreement was terminated by agreement of the parties thereto with
no early termination penalties incurred by the Company as a result Convertible
Notes 0851229
BC Ltd. During the year ended December
31, 2018 and 2017, the Company borrowed $35,000 and $75,000, respectively, from 0851229 BC Ltd. (the "Lender") through
a convertible note bearing 3% interest with a maturity date of March 18, 2018. The maturity date of the note had been extended
to June 30, 2019. On May 10, 2019, the Company and the Lender entered into a Line of Credit Agreement – as disclosed above,
which consolidated all debt instruments from 0851229 BC Ltd., into a new Line of Credit. The Lender is deemed a
related party as a result of owning more than 10% of the Company's common stock. The initial fair
value of the beneficial conversion feature of the note on the date of issuance was determined to be $8,750 and $18,750 for
the year ended December 31, 2018 and 2017. The value of beneficial conversion feature is being amortized over the life of the
loan. The unamortized debt discount as of December 31, 2018 and 2017 is $0 and $16,595 respectively. For the three ended
September 30, 2019 and 2018 the Company amortized the debt discount of $0 and $0 respectively. For the nine months ended
September 30, 2019 and 2018 the Company amortized the debt discount of $0 and $25,345 respectively. Pursuant
to the terms of the amended note dated June 14, 2016, if the Company issues capital stock or any security convertible into or exercisable
for its capital stock in a transaction, the primary purpose of which is to raise capital (a “Financing”), lender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The Lender is deemed a
related party as a result of owning more than 10% of the Company's common stock. The Lender and the Company agreed that the aggregate
principal amount of all outstanding loans made under the Secured Note shall not exceed $5,000,000 at any time. The maturity date
for all the above note were extended till June 30, 2019. As of December 31, 2018,
the Company had principal outstanding on this Secured Note of $728,004 and accrued interest of $57,754. As
of the Company had principal outstanding on this Secured Note of $728,004
and accrued interest of Since the fair value of
the old debt was less than 10% of the present value of the remaining cash flows under the modified debt and amendment was not considered
as substantive, the transaction was treated as a debt modification and reissuance of new debt instruments pursuant to the guidance
of ASC 470-50 “Debt – Modifications and Extinguishments” (“ASC 470-50”). Fromar
Investments, LP On April 6, 2018, the Company,
and Fromar Investments, LP (“Fromar”) entered into an arrangement whereby Fromar would lend the Company $500,000 pursuant
to the terms of a convertible promissory note (the “Fromar Note”). The Fromar Note bears interest at a rate of 8.0%
per annum and had a maturity date of September 30, 2018 which was extended to June 30, 2019. On May 10, 2019, the Company and the
Lender entered into a Line of Credit Agreement – as disclosed above, which consolidated all debt instruments from Fromar,
into a new Line of Credit. By
agreement of the parties, the effective date of the Fromar Note is March 5, 2018, and funds are disbursed under the Fromar
Note pursuant to a schedule thereto. As of May 9, 2018, the Company had received the additional $250,000, and had Company had
principal outstanding on the Fromar Note of $500,000. Pursuant to the terms and conditions of this note, specifically upon
receipt of $500,000, the Company is required to issue Fromar 1,000,000 shares of its common stock. On April 27, 2018 the
Company issued Fromar 1,000,000 shares of its common stock. On July 27, 2018 the Company issued Fromar an additional
1,000,000 shares of its common stock pursuant to the terms and conditions of the Fromar Note. With respect to the Convertible
Notes, Mount Tam applied ASC 470, “Debt with Conversion and Other Options”, pursuant to which Mount Tam
recognized and measured the Beneficial Conversion Feature (“BCF”) in the Convertible Notes at the commitment date
by allocating a portion of the proceeds equal to the intrinsic value of the feature to additional paid-in-capital. The
intrinsic value of the feature is calculated on the commitment date using the effective conversion price. The discount
resulting from the BCF is amortized over the life of the Convertible Notes and is contained in financial expenses (income),
net in the Company’s statements of consolidated comprehensive loss unless converted earlier. The
Company and Fromar also entered into a Security Agreement (the “Fromar Security Agreement”) pursuant to which the Company
and Fromar agreed that all amounts, liabilities and obligations owed by the Company to Fromar (including, but not limited to, all
amounts owed under the Fromar Note) are secured by a second priority security interest in all assets of the Company on the terms
and conditions set forth in the Fromar Security Agreement. Pursuant
to the terms of the Fromar Note, if the Company issues capital stock or any security convertible into or exercisable for its capital
stock in a transaction, the primary purpose of which is to raise capital (a “Financing”), Fromar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Effective upon a complete
funding of the entire principal amount of $500,000, the Company agreed to issue to Fromar 1,000,000 shares of its common stock.
The Company agreed to issue to Fromar an additional 1,000,000 shares of its common stock in the event that the Company has not
either (i) closed a Financing resulting in funding of at least $1,000,000 to the Company after the date of the Fromar Note, but
on or before July 1, 2018, or (ii) received a binding term sheet or other similar binding agreement pertaining to a licensing transaction
with a company that operates in the pharmaceutical and/or biotech industries that will provide for at least $500,000 in upfront
payments to the Company on or before July 1, 2018, as well as milestones and royalties for TAM-01, TAM-03, or for any follow-on
compounds of the Company (a “Licensing Transaction”) on or before July 1, 2018. The Company agreed to issue to Fromar
an additional 3,000,000 shares of its common stock in the event that the Company has not either (i) closed a Financing resulting
in funding of at least $1,000,000 to the Company after the date of the Fromar Note, but on or before September 30, 2018, or (ii)
received a binding term sheet or other similar binding agreement for a Licensing Transaction on or before September 30, 2018. As
of December 31, 2018, the binding term clause requiring issuance of additional shares was waived by the note holder. The Company
is not under obligation to issue any additional shares under this clause. On April 27, 2018 the Company issued 1,000,000 shares
to the note holders as discussed above which were valued at $90,000 and was expensed out during the year ended December 31, 2018
as an amortization expense. On July 27, 2018 the Company issued an additional 1,000,000 shares to the note holders as discussed
above which were valued at $31,400 and was expensed out during the year ended December 31, 2018 as an amortization expense. In
total, the debt discount on the convertible note was $246,400. For the nine months ended
September 30, 2019 and 2018 the Company amortized the debt discount of $0 and $246,400 respectively. For the three months ended
September 30, 2019 and 2018 the Company amortized the debt discount of $0 and $87,255 respectively. The
foregoing descriptions of the Fromar Note and the Fromar Security Agreement do not purport to be complete and are qualified
in their entirety by the terms and conditions of the agreements themselves. Copies of the Fromar Note and the Fromar Security
Agreement are attached as Exhibits 10.1 and 10.2, respectively, to a Current Report on Form 8-K, filed with the Commission on
April 12, 2018. The
Fromar Note and the securities of the Company into which the Fromar Note is convertible were offer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Fromar has represented to the Company that it is an accredited investor. No person received any underwriting discount
or commission in connection with the issuance of the securities described herein. Amendments
to Existing Notes, New Promissory Note On
March 31, 2019, the Company entered into an amendment (the “First Note Amendment”) to that certain Convertible Promissory
Note with Fromar Investments, LP originally dated March 5, 2018 and subsequently amended on September 24, 2018, on November 14,
2018, and again on December 31, 2018 (the “March 2018 Note”), whereby the maturity date of the March 2018 Note was
extended to June 30, 2019. All other provisions of the March 2018 Note, as amended and as disclosed on the Company’s Current
Report on Form 8-K filed with the Commission on April 12, 2018, remain in full force and effect. Also
on March 31, 2019, the Company entered into an amendment (the “Second Note Amendment”) to that certain Amended and
Restated Convertible Promissory Note with 0851229 BC, Ltd. originally dated June 13, 2016 and subsequently amended on March 5,
2018, and on September 24, 2018, and on November 14, 2018, and again on December 31, 2018 (the “June 2016 Note”), whereby
the maturity date of the June 2016 Note was extended to June 30, 2019. All other provisions of the June 2016 Note, as amended and
as disclosed on the Company’s Current Report on Form 8-K filed with the Commission on June 15, 2016, remain in full force
and effect. Effective
March 8, 2019, the Company entered into a promissory note with Fromar Investments, LP., for $80,000, with a maturity date of September
30, 2019, at an interest rate of 8%. The Company received $40,000 on March 8, 2019, and an additional $40,000 on March 14, 2019.
This note is unsecured. As of December 31, 2018,
the Company had principal outstanding on the Fromar Note of $500,000 and accrued interest of $30,055. As
of , the Company had principal outstanding on the Fromar Note of $ Since the fair value of
the old debt was less than 10% of the present value of the remaining cash flows under the modified debt and amendment was not considered
as substantive, the transaction was treated as a debt modification and reissuance of new debt instruments pursuant to the guidance
of ASC 470-50 “Debt – Modifications and Extinguishments” (“ASC 470-50”). Climate
Change Investigation, Innovation and Investment Company, LLC (“CC3I”). On
September 20, 2018, the Company and CC3I entered into an arrangement whereby CC3I agreed to lend the Company $100,000 pursuant
to the terms of a convertible promissory note (the “CC3I Note”). The CC3I Note bears interest at a rate of 8.0%
per annum and has a maturity date of May 18, 2019. By agreement of the parties, the CC3I Note has an effective date of September
18, 2018 and bears interest from such date. The Manager of CC3I, James Farrell, is a director and shareholder of the Company. Pursuant
to the requirements of the Nevada Revised Statutes, the disinterested members of the Company’s board of directors approved
the transaction with CC3I. The
Company and CC3I also entered into a Security Agreement (the “CC3I Security Agreement”) pursuant to which the
Company and CC3I agreed that all amounts, liabilities and obligations owed by the Company to CC3I (including, but not limited
to, all amounts owed under the CC3I Note) are secured by security interest in all assets of the Company on the terms and
conditions set forth in the CC3I Security Agreement. The security interest granted to CC3I is subject to certain
permitted security interests, specifically those interests previously granted to (i) 0851229 BC Ltd. pursuant to an amended
and restated security agreement dated as of June 14, 2016 (included as Exhibit 99.3 to the Company’s Current Report on
Form 8-K filed on June 15, 2016) (the “BC Security Interest”) and (ii) Fromar Investments, LP pursuant to a
security agreement dated as of March 5, 2018 (included as Exhibit 10.2 to the Company’s Current Report on Form 8-K
filed on April 12, 2018) (the “Fromar Security Interest”). Pursuant
to the terms of the CC3I Note, if the Company issues capital stock or any security convertible into or exercisable for its capital
stock in a transaction, the primary purpose of which is to raise capital (a “Financing”), CC3I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Effective
upon a complete funding of the entire principal amount of $100,000, the Company agreed to issue to CC3I 200,000 shares of its common
stock, which were valued at the time of the Note at a fair market value of $5,400. The Company agreed to issue to CC3I an
additional 200,000 shares of its common stock in the event that the Company has not either (i) closed a Financing resulting in
funding of at least $1,000,000 to the Company after the date of the Note, but on or before January 1, 2019, or (ii) received a
binding term sheet or other similar binding agreement pertaining to a licensing transaction with a company that operates in the
pharmaceutical and/or biotech industries that will provide for at least $500,000 in upfront payments to the Company on or before
January 1, 2019, as well as milestones and royalties for TAM-01, TAM-3, or for any follow-on compounds of the Company (a “Licensing
Transaction”) on or before January 1, 2019. The Company agreed to issue to CC3I an additional 600,000 shares of its
common stock in the event that the Company has not either (i) closed a Financing resulting in funding of at least $1,000,000 to
the Company after the date of the Note, but on or before April 30, 2019, or (ii) received a binding term sheet or other similar
binding agreement for a Licensing Transaction on or before April 30, 2019. As of December 31, 2018, the binding term clause
requiring to issue additional shares was waived by the note holder. The Company is not under obligation to issue any additional
shares under this clause. On
March 4, 2019, the Company and CC3I entered into an arrangement whereby CC3I will lend the Company $40,000 pursuant to the terms
of a convertible promissory note (the “Note”). The Note bears interest at a rate of 8.0% per annum and has a
maturity date of August 31, 2019. The Manager of CC3I, James Farrell, is a director and shareholder of the Company. Pursuant
to the requirements of the Nevada Revised Statutes, the disinterested members of the Company’s board of directors approved
the transaction with CC3I. The
Note is secured by that certain Security Agreement dated September 20, 2018 between the Company and the CC3I (included as Exhibit
10.2 to the Company’s Current Report on Form 8-K filed on September 26, 2018) (the “Security Agreement”) pursuant
to which the Company and CC3I agreed that all amounts, liabilities and obligations owed by the Company to CC3I are secured by a
security interest in all assets of the Company on the terms and conditions set forth in the Security Agreement. The security
interest granted to CC3I is subject to certain permitted security interests, specifically those interests previously granted to
(i) 0851229 BC, Ltd. (“BC”) pursuant to an amended and restated security agreement dated as of June 14, 2016 (included
as Exhibit 99.2 to the Company’s Current Report on Form 8-K filed on June 15, 2016) (the “BC Security Interest”)
and (ii) Fromar Investments, LP (“Fromar”) pursuant to a security agreement dated as of March 5, 2018 (included as
Exhibit 10.2 to the Company’s Current Report on Form 8-K filed on April 12, 2018) (the “Fromar Security Interest”). Pursuant
to the terms of the Note, if the Company issues capital stock or any security convertible into or exercisable for its
capital stock in a transaction, the primary purpose of which is to raise capital (a “Financing”), CC3I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In April 2019, CC3I waived the conversion
rights on this note. Effective
upon a complete funding of the entire principal amount of $40,000, the Company agreed to issue to CC3I 80,000 shares of its common
stock, which were issued in March 2019, which were valued at a fair market value of $1,520 which was recorded as beneficial conversion
feature. The Company agreed to issue to CC3I an additional 80,000 shares of its common stock in the event that the Company has
not either (i) closed a Financing resulting in funding of at least $1,000,000 to the Company after the date of the Note, but on
or before August 31, 2019, or (ii) received a binding term sheet or other similar binding agreement pertaining to a licensing transaction
with a company that operates in the pharmaceutical and/or biotech industries that will provide for at least $40,000 in upfront
payments to the Company on or before August 31, 2019, as well as milestones and royalties for TAM-01, TAM-3, or for any follow-on
compounds of the Company (a “Licensing Transaction”) on or before August 31, 2019. The Company agreed to issue
to CC3I an additional 60,000 shares of its common stock in the event that the Company has not either (i) closed a Financing resulting
in funding of at least $1,000,000 to the Company after the date of the Note, but on or before September 30, 2019, or (ii) received
a binding term sheet or other similar binding agreement for a Licensing Transaction on or before September 30, 2019. As of March
31, 2019, the binding term clause requiring to issue additional shares was waived by the note holder. The Company is not under
obligation to issue any additional shares under this clause. As of December 31, 2018,
the Company had principal outstanding on the CC3I Note of $100,000 and accrued interest of $2,236. As , 2019, the Company had principal outstanding on this Secured Note and
accrued interest of Since the fair value of
the old debt was less than 10% of the present value of the remaining cash flows under the modified debt and amendment was not considered
as substantive, the transaction was treated as a debt modification and reissuance of new debt instruments pursuant to the guidance
of ASC 470-50 “Debt – Modifications and Extinguishments” (“ASC 470-50”). For
the 2019 and 2018, the Company amortized the debt
discount of , respectively. For the three
2019 and 2018, the Company amortized the debt discount of respectively. Amendments
to Existing Loan Agreements and Notes On
August 29, 2019, Mount Tam Biotechnologies, Inc., a Nevada corporation (the “Company”) entered into an amendment (the
“First Note Amendment”) to that certain Line of Credit Agreement and related Promissory Note with Fromar Investments,
LP, a Delaware limited partnership (“Fromar”), dated May 10, 2019 (collectively, the “Fromar Note”), whereby
the maturity date of the Fromar Note was extended to October 31, 2019. All other provisions of the Fromar Note, as disclosed on
the Company’s Current Report on Form 8-K filed with the Commission on May 16, 2019, remain in full force and effect. Also
on August 29, 2019, the Company entered into an amendment (the “Second Note Amendment”) to that certain Line of Credit
Agreement and related Promissory Note with Climate Change Investigation, Innovation and Investment Company, LLC, a California limited
liability company (“CC3I”), dated May 10, 2019 (collectively, the “CC3I Note”), whereby the maturity date
of the CC3I Note was extended to October 31, 2019. All other provisions of the CC3I Note, as disclosed on the Company’s Current
Report on Form 8-K filed with the Commission on May 16, 2019, remain in full force and effect. The
Company will use the time period afforded to it by virtue of the First Note Amendment and the Second Note Amendment to explore
strategic options. Each of Fromar and CC3I has represented to the Company that if it is not fully satisfied with the Company’s
progress made as of October 31, 2019, each intends to exercise its respective rights under the Fromar Note and the CC3I Note, respectively,
including the foreclosure of the security interests granted to each of them in connection with the Fromar Note and the CC3I Note,
respectively, as described on the Company’s Current Report on Form 8-K filed with the Commission on May 16, 2019. The
foregoing descriptions of the First Note Amendment and the Second Note Amendment do not purport to be complete and are qualified
in their entirety by the terms and conditions of the agreements themselves. Copies of the First Note Amendment and the Second Note
Amendment are attached to this Current Report on Form 8-K as Exhibits 10.1 and 10.2, respectively, and each is incorporated
herein by reference. </t>
  </si>
  <si>
    <t>Note 5 - Capital Stock</t>
  </si>
  <si>
    <t>Note 5 – Capital Stock Common Stock The Company
has authority to issue up to 200,000,000 shares, par value $0.0001 per share. The Majority of shareholders approved an increase
in the authorized number of shares from 100,000,000 to 200,000,000 in May 2018, and from 200,000,000 to 500,000,000 in December
2018. As of September 30, 2019, there were 55,710,702 shares of the Company's common stock issued and outstanding. Mount Tam has an agreement with The Buck Institute
as further detailed in Note 7 to maintain a certain common stock equity interest in the Company. As of September 30, 2019 and December
31, 2018 the Company owed to the Buck Institute 4,000 and 0 shares respectively, as a result of the Share Exchange and subsequent
issuances of common stock. For the nine months ended September 30, 2019 the Company needs to issue 4,000 shares which were treated
as issuable for services and valued at $76. During the year ended December
31, 2018, the Company issued 110,000 shares of common stock to The Buck Institute valued at $6,120. During the year ended December
31, 2018, the Company issued 2,200,000 shares of common stock to the convertible note holders (Fromar Investments, LP and Climate
Change Investigation, Innovation and Investment Company, LLC) valued at $126,800 as beneficial conversion feature.</t>
  </si>
  <si>
    <t>Note 6 - Stock Options and Warrants</t>
  </si>
  <si>
    <t xml:space="preserve">Note 6 – Stock Options and Warrants Stock Options The
Company's Board of Directors approved the adoption of the Mount Tam 2016 Stock-Based Compensation Plan (the "2016 Plan")
on May 12, 2016. A majority of the stockholders approved the 2016 Plan by written consent on June 27, 2016. A copy
of the 2016 Plan is included as Exhibit A to the Company's Information Statement filed with the SEC on July 11, 2016. A
summary of option activity under the 2016 Plan as of September 30, 2019, and changes during the period then ended is presented
below:
Number of Options Weighted Average Exercise Price Weighted Average Remaining Contractual Term
Balance outstanding at December 31, 2018 10,690,000 $ 0.30 8.68
Granted - - -
Exercised - - -
Forfeited - - -
Expired - - -
Canceled - - -
Balance outstanding at September 30, 2019 10,690,000 $ 0.30 7.93
Exercisable at September 30, 2019 6,647,500 $ 0.30 7.93 As
of 30, 2019, there was $490,108 of total unrecognized compensation cost
related to non-vested share-based compensation arrangements granted under the Plan. That cost is expected to be recognized over
a weighted-average period of 1.74 years. Stock-based compensation expense related to vested options was $593,022 and $734,389
for the nine months ended 30, 2019 and 2018, respectively. The Company
did not issue any stock option during the nine months ended 30, 2019 and
2018. Warrants On August 10, 2017, the
Company entered into a Securities Purchase Agreement with two investors to purchase from the Company 4,038,462 shares of the Company's
common stock for an aggregate purchase price of $525,000. 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
Warrants Shares Weighted Average Exercise Price Weighted Average Remaining Contractual Term Aggregate Intrinsic Value
Outstanding at December 31, 2018 1,009,616 $ 0.175 4.9 $ 176,683
Granted - - - -
Exercised - - - -
Forfeited or expired - - - -
Outstanding at September 30, 2019 1,009,616 $ 0.175 2.86 $ 176,683
Exercisable at September 30, 2019 1,009,616 $ 0.175 2.86 $ 176,683 </t>
  </si>
  <si>
    <t>Note 7 - Commitments &amp; Contingencies</t>
  </si>
  <si>
    <t xml:space="preserve">Note 7 – Commitments &amp; Contingencies From
time to time Mount Tam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Mount Tam agreed to pay Buck Institute for research and development activities. In addition, the Company
issued to Buck Institute that number of shares equal to 5% of the Company's total outstanding shares. Buck Institute's equity interest
in the Company will not be reduced below 5% of the total aggregate shares of Common Stock until such time that the Company has
raised and received a total of $5,000,000 of investment in equity, debt, grants, contributions, or donations. As of September 30,
2019, the Company has issued 2,754,272 shares of the Company's Common Stock to Buck Institute and committed to issue 4,000 shares
of the Company Common stock as additional shares.
Milestone Event Milestone
Filing of an IND $ 50,000
Completion of the first Phase I Clinical Trial of a Licensed Product $ 250,000
Completion of the first Phase II Clinical Trial of a Licensed Product $ 500,000
Completion of the first Phase III Clinical Trial of a Licensed Product $ 1,000,000 As of September 30, 2019
none of the milestone events had yet been achieved. Mount Tam also agreed to
pay Buck Institute non-refundable and non-creditable royalties in the amount of 2% of the annual aggregate net sales. For each
licensed product for which Mount Tam grants worldwide sublicense rights to a third party, Mount Tam agreed to pay Buck Institute
20% of all sub-license revenues. Please see discussion in Item 1, Business, Intellectual Property and Licenses, for further discussion
of recent communication with the Buck Institute regarding our agreement with them. The Company reimburses
reimburse The Buck Institute for 100% of the patent expenses for the Product Patents and 50% of the patent expenses for the Program
Patents, incurred by Buck Institute as defined in the Licensing Agreement.. Since
2016, The Company has a Research Collaboration and License Agreement between the Company and The Buck Institute. Pursuant
to this the Research Collaboration Term of the License Agreement is tolled until the Company can achieve a Qualified Financing
(defined as any financing occurring after the date of the Amendment which results in gross proceeds to the Company of at least
$2,000,000). Once a Qualified Financing has been achieved, the research collaboration efforts will resume, and will continue for
a period of twenty-one months. The Company and The Buck Institute agreed to work together to determine a new research plan, specifying
the research and development activities of both parties during the Extended Research Collaboration Term. Moreover, the parties agreed
that the field of use covered by the License Agreement would be expanded, with the new definition being "the treatment, diagnosis
or prevention of any and all conditions or diseases including, without limitation, systemic lupus erythematous and multiple sclerosis
for human and/or veterinary use." (Under the original License Agreement, the Company's field of use had been restricted to
autoimmune disorders.) On March 29,
2016, the Company and Dr. Richard Marshak entered into an Amended and Restated Employment Agreement (the "Marshak Employment
Agreement"), which amends and restates the terms of the Employment Agreement dated as of March 22, 2016 by and between the
Company and Dr. Marshak, and pursuant to which Dr. Marshak (i) continued his position as the Chief Executive Officer of the Company
and (ii) is entitled to be appointed to the Company's Board of Directors promptly thereafter. The initial term of Dr. Marshak's
employment expires on March 22, 2019 and thereafter, the Marshak Employment Agreement may be renewed for additional one year terms
upon the mutual agreement of the parties, subject in each case to the termination provisions described therein. The Company and
Dr. Marshak are negotiating an extension of the employment agreement. The Company
will pay Dr. Marshak an aggregate base annual salary of $300,000, payable on a bi-weekly or semi-monthly basis. In addition, Dr.
Marshak shall (i) be entitled to three (3) weeks of paid time off, (ii) have the right to participate in the Company's general
employee benefit plan(s), (iii) have the right to participate in an executive bonus plan and receive other bonus payments as determined
by the Company's Board of Directors and (iv) be entitled to be reimbursed for reasonable business expenses. Subject to the approval
of the Board of Directors and the approval of certain other actions, Dr. Marshak received an option to purchase 4,200,000 shares
of Common Stock which shall vest and be governed by the terms of the Plan and an award agreement to be entered into by and between
the Company and Dr. Marshak. Upon the occurrence of a change of control transaction or the termination of Dr. Marshak's employment
by the Company without cause or by Dr. Marshak for good reason, all unvested options or shares of restricted Common Stock shall
immediately vest and either be exercisable or no longer subject to any restrictions, as applicable. In addition to other standard
and customary payments receivable in connection with the termination of Dr. Marshak's employment, he shall be entitled to receive
a severance payment equal to his base salary per month for the lesser of the number of months remaining in the current term of
his employment or 18 months. The Marshak Employment
Agreement also prohibits Dr. Marshak from competing with the Company during the term of the Marshak Employment Agreement (with
certain limited exceptions) and from soliciting or making known employees of the Company for a period of two (2) years following
termination of the Marshak Employment Agreement. On May 2,
2016, the Company entered into an employment agreement with its current Chief Financial Officer, James Stapleton (the "Stapleton
Employment Agreement"). The Stapleton Employment Agreement requires annual base salary payments of $175,000 per year. Further,
Mr. Stapleton is entitled to a one-time bonus of $40,000 payable upon the Company's achievement of certain financial targets.
In addition, the Company granted Mr. Stapleton an option to purchase up to 750,000 shares of Common Stock. The Company has engaged
Young America Capital, LLC as the Placement Agent for a current private placement transaction and is entitled to a fee of between
2.0% and 8.0% of the offering price of the common shares sold to investors they source. In addition, the Placement Agent will be
issued a warrant granting the Placement Agent the right to purchase shares of common stock equal to 8.0% of the number of shares
of common stock issued by the Company in the aforementioned offering, which is still ongoing as of the date of this report. As
of March 31, 2019, no transactions have taken place Prior to December 1, 2018,
Mount Tam rented office space at 7250 Redwood Blvd, Suite 300, Novato, CA 94945. The rental agreement expired November 30, 2018. Effective December 1, 2018,
Mount Tam rents office space at 106 Main Street, Suite 4E, Burlington, VT 05401. The rental agreement expires November 30, 2019.
The Company believes that its facilities are sufficient to meet its current needs and the Company will look for suitable additional
space as and when needed. Entry
into Merger Agreement; Creation of Merger Subsidiary; Closing Conditions for Merger On
September 26, 2019, the Company entered into an Agreement and Plan of Merger (the “Agreement”) by and among the Company,
Banner Midstream Corp., a Delaware corporation (“Banner”), and MTB Merger Sub, Inc., a Delaware corporation and wholly-owned
subsidiary of the Company (“Merger Sub”), relating to a merger (the “Merger”) between Banner and Merger
Sub. The closing of the Merger is conditioned on the satisfaction of certain conditions by the various parties, as discussed in
more detail below. In
anticipation of the Agreement, on September 23, 2019, the Company formed Merger Sub. Pursuant
to the Agreement, the Merger Sub will be merged with and into Banner, with Banner being the surviving entity (the “Surviving
Entity”). The outstanding shares of Banner prior to the Merger will be converted into the right to receive shares of the
Company, on a one-share-for-one-share basis. The shares of Merger Sub owned by the Company will be converted into shares of the
Surviving Entity, pursuant to which the Surviving Entity will be a wholly owned subsidiary of the Company. The directors and officers
of Banner prior to the closing of the Merger will be the directors and officers of the Surviving Entity following the closing of
the Merger. Between
execution of the Agreement and the closing of the Merger (the “Closing”), the Company and Banner plan to conduct due
diligence on the other parties, and the parties must satisfy certain closing conditions spelled out in the Agreement. For example,
the Company is required to amend its Articles of Incorporation (the “Amendment”) to effectuate a reverse stock split
of its outstanding shares of common stock (the “Reverse Split”), pursuant to which the existing shareholders of Mount
Tam will own approximately 10% of the outstanding stock of Mount Tam following the Merger, and the shareholders of Banner will
receive shares equal to 90% of the outstanding stock of Mount Tam following the Merger. Additionally, in the Amendment, the Company
will change its name (the “Name Change”). Pursuant to Nevada law, the Company will need to obtain shareholder approval
to approve the Amendment. The Company will need to make certain regulatory filings and receive required regulatory approval
for the Amendment, the Reverse Split, and the Name Change. The
Company will provide additional information about its closing condition obligations, any filings, the Amendment, and other information
relating to the Company’s actions taken in connection with the Merger and the Agreement. Banner
is required to take certain actions, including obtaining shareholder approval from the Banner shareholders for entering into the
Merger, as well as completing a financing transaction with net proceeds to Banner of at least $1,000,000. Banner must also
provide audited financial statements as required by SEC reporting requirements, together with certain pro forma financial statements
relating to the Merger. Pursuant
to the Agreement, if the Merger does not close for certain listed reasons, the Company or Banner may be required to pay a termination
fee of $50,000 to the other party. Under other circumstances, the parties may terminate the Agreement with no payment of a termination
fee. The
Company anticipates that immediately following the closing of the Merger, the Company and its secured debt holders will finalize
an agreement whereby the debt holders will take possession of the Company’s biotechnology assets and will assume certain
other Company obligations in lieu of payment by the Company of the amounts due in the secured debt instruments. The
foregoing description of certain terms of the Agreement does not purport to be complete and is qualified in its entirety by the
terms and conditions of the Agreements itself. A copy of the Agreement is attached to this Current Report on Form 8-K as Exhibit
10.1, and is incorporated herein by reference. See Note 10
– </t>
  </si>
  <si>
    <t>Note 8 - Sale of Subsidiary</t>
  </si>
  <si>
    <t>Investor 2</t>
  </si>
  <si>
    <t>Note 8 – Sale of Subsidiary On
October 18, 2018, the Company and Mount Tam Biotechnologies, Inc., a Delaware corporation, its wholly-owned subsidiary (“Mount
Tam Delaware”), entered into a stock purchase agreement (the “SPA”) with ARJ Consulting, LLC, a New York limited
liability company (the “Buyer”), pursuant to which the Company sold 100% of the capital stock in and of Mount Tam Delaware
to the Buyer (the “Sale Transaction”). Prior to the Sale Transaction, the Company caused Mount Tam Delaware to transfer
certain assets, including the Buck Institute License Agreement, that Mount Tam Delaware was holding to another wholly-owned subsidiary
of the Company, Mount Tam Therapeutics, Inc., a newly formed Delaware corporation. At the time of the Sale Transaction Mount Tam
Delaware possessed certain Net Operating Losses and tax credits. Pursuant to the terms of the SPA, the Buyer purchased Mount Tam
for a purchase price of $410,000, the Company recorded $332,801 as other income after netting of expenses for the year ended December
31, 2018.</t>
  </si>
  <si>
    <t>Note 9 - Related Party Transactions</t>
  </si>
  <si>
    <t>Note 9 – Related Party Transactions Pursuant to our agreements
with the Buck Institute and with our Chairman of the Board Brian Kennedy (Professor and Principal Investigator at the Buck Institute),
the Buck Institute is deemed a related party. Please see Note 7, Commitments and Contingencies, for discussion of our liabilities
and obligations with the Buck Institute. During the three months ended September 30, 2019 and 2018, the Company expensed $0 and
$506, respectively, for the services provided by Buck Institute, respectively. As of September 30, 2018 the Company owed to the
Buck Institute 50,000 shares, as a result of the Share Exchange transaction and subsequent issuances of common stock. As of September
30, 2019 the Company owed to the Buck Institute 4,000 shares, as a result of the $40,000 Note with CC3I. For the nine months ended
September 30, 2018, the Company committed to issue 50,000 shares. For the nine months ended September 30, 2019, the Company committed
to issue 4,000 shares, which were treated as issued for service and valued at $76. For both September 30, 2019 and December 31,
2018, our accounts payable balance to Buck Institute was $609. In the year 2016, Buck
Institute billed the Company for office space and administration services (Note 7). See Notes 4 for descriptions
of the loans the Company received from 0851229 BC Ltd and Fromar, each of which may be deemed a related party as a result of owning
more than 10% of the Company's common stock. Also see Notes 4 and 10 for descriptions of the loans from Climate Change Investigation,
Innovation and Investment Company, LLC, an entity controlled by James Farrell, a director of the Company.</t>
  </si>
  <si>
    <t>Note 10 - Subsequent Events</t>
  </si>
  <si>
    <t>Note 10 – Subsequent Events Approval
of Amendment to Articles of Incorporation for Reverse Stock Split, Name Change On September
23, 2019, the Board of Directors of the Company, approved an amendment to the Company’s Articles of Incorporation, as amended
to date (the “Amendment”), to effect a reverse stock split at a ratio of not less than 1:40 and not greater than 1:150,
such that every holder of common stock of the Company (the “Common Stock”) shall receive not less than one share of
Common Stock for every forty shares of Common Stock and not more than one share of Common Stock for every one hundred fifty shares
of Common Stock held, at a ratio to be determined by the Board of Directors prior to implementation of the reverse stock split
(the “Reverse Stock Split”), and to change the name of the Company to MTB, Inc. (the “Name Change”). The
Board of Directors recommended the Amendment to the shareholders of the Company for their approval. Between October
4 and October 14, 2019, the Company received approval by written consent from the holders of 30,665,426 shares of the Company’s
Common Stock which constituted a majority of the shares of the Corporation’s common stock that were issued and outstanding
on October 3, 2019, the record date for the shareholder vote, to approve and adopt the Amendment, and to authorize the Board of
Directors to determine the ratio for the Reverse Stock Split, and to implement the Reverse Stock Split and the Name Change. The
shareholders also ratified the entry by the Company into an Agreement and Plan of Merger (the “Agreement”) by and among
the Company, Banner Midstream Corp., a Delaware corporation (“Banner”), and MTB Merger Sub, Inc., a Delaware corporation
and wholly-owned subsidiary of the Company (“Merger Sub”), relating to a merger (the “Merger”) between
Banner and Merger Sub, which was previously reported by the Company. The shareholders also granted the Board of Directors the authority
to effectuate either the Name Change or the Reverse Stock Split, or both, and to not file the Amendment if the Board of Directors
determines that either the Reverse Stock Split or the Name Change or both are not in the best interests of the Company or its stockholders. As of the
date of this Current Report, the Board had not filed the Articles of Amendment, as the Company was continuing its due diligence
related to the Merger described above. The Name Change and the Reverse Stock Split are conditions to the closing of the Merger,
and the Company anticipates that the filing of the Amendment will occur prior to the closing of the Merger. The Company will provide
additional information relating to the filing of the Amendment and the closing of the Merger in subsequent reports. Amendment
to Line of Credit Agreements On November 1, 2019, an amendment to the Formar Line
of Credit Agreement extended the maturity date to November 15, 2019, and increased the principal amount to $1,810,000. On November 1, 2019, an amendment to the CC3I Line
of Credit Agreement extended the maturity date to November 15, 2019, and increased the principal amount to $390,000.</t>
  </si>
  <si>
    <t>Note 2 - Summary of Significant Accounting Policies (Policies)</t>
  </si>
  <si>
    <t>Policy Text Block [Abstract]</t>
  </si>
  <si>
    <t>Basis of Presentation</t>
  </si>
  <si>
    <t>Basis of Presentation The Financial Statements
have been prepared using the accrual basis of accounting in accordance with Generally Accepted Accounting Principles ("GAAP")
of the United States. All intercompany accounts have been eliminated. The accompanying unaudited
condensed consolidated financial statements as of September 30, 2019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September 30, 2019, the Company’s results of operation, stockholders’ deficit and the cash flows for
the three and nine months ended September 30, 2019. These condensed consolidated financial statements should be read in conjunction
with the audited consolidated financial statements included in the Company's Form 10-K filed on April 15, 2019. The December 31,
2018 condensed consolidated balance sheet data was derived from the audited financial statements included in the Form 10-K filed
on April 15, 2019. The financial statements and notes are representations of the Company's management ("Management")
and its board of directors (the "Board of Directors"), who are responsible for their integrity and objectivity. Results for the three and nine months ended
September 30, 2019 are not necessarily indicative of the results that may be expected for the year ended December 31, 2019 or any
other future period.</t>
  </si>
  <si>
    <t>Use of Estimates</t>
  </si>
  <si>
    <t>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September 30, 2019 and December 31, 2018 the Company had cash and cash equivalents of $9,094 and $57,641, respectively. Cash
balances held in financial institution are below the federally insured limits.</t>
  </si>
  <si>
    <t>Research and Development Costs</t>
  </si>
  <si>
    <t>Research and Development costs The Company follows Accounting
Standards Codification Subtopic (“ASC”) 730-10, “Research and Development,” in which research and development
costs are charged to the statement of operations as incurred. During the three months ended September 30, 2019 and 2018 the Company
incurred $55,650 and $(103,959), respectively of expenses related to research and development costs. During the nine months ended
September 30, 2019 and 2018 the Company incurred $164,522 and $407,498, respectively of expenses related to research and development
costs.</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 Company had potentially dilutive securities
totaling 7,657,116 as of September 30, 2019.</t>
  </si>
  <si>
    <t>Accounts Payable and Accrued Liabilities</t>
  </si>
  <si>
    <t xml:space="preserve">Accounts Payable and Accrued Liabilities Accounts payable and accrued liabilities include
the following as of September 30, 2019 and December 31, 2018:
September 30, 2019 December
Accounts payable $ 403,488 $ 393,956
Accounts payable to related parties 609 609
Accrued legal fees 94,548 94,548
Accrued interest 64,946 92,816
Accrued salary 295,148 199,595
Other current liabilities 70,100 70,100
Total accounts payable and accrued expenses $ 928,839 $ 851,624 </t>
  </si>
  <si>
    <t>Fair Value Measurements</t>
  </si>
  <si>
    <t>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nine months ended
September 30, 2019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September 30, 2019 of $10,310,244. The Company has a
working capital deficit of $2,857,783 as of September 30, 2019. These factors raises substantial doubt about the ability of the
Company to continue as a going concern for a period of twelve months from the date these unaudited condensed consolidated financial
statements are issued. Since inception, the Company has been funded through debt and equity financings. The Company has not yet
established an ongoing source of revenue sufficient to cover its operating costs and to allow it to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sell certain assets, merge with another
entity, or perhaps even cease the operation of its business. Since its inception, the Company has funded its operations primarily
through debt financings and equity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Gain (Loss) on Modification/Extinguishment of Debt</t>
  </si>
  <si>
    <t>Gain (Loss) on Modification/Extinguishment
of Debt In accordance with ASC
470, a modification or an exchange of debt instruments that adds a conversion option or eliminates a conversion option that was
substantive at the date of the modification or exchange is considered a substantive change and must be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t>
  </si>
  <si>
    <t>Recent Accounting Pronouncements</t>
  </si>
  <si>
    <t>Recent Accounting Pronouncements In March 2019, the FASB
issued ASU 2019-01, Leases (Topic 842) Codification Improvements Recent Accounting Pronouncements Issued
But Not Adopted as of September 30, 2019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 Summary of Significant Accounting Policies: Accounts Payable: Schedule of Accounts Payable and Accrued Liabilities (Tables)</t>
  </si>
  <si>
    <t>Table Text Block Supplement [Abstract]</t>
  </si>
  <si>
    <t>Schedule of Accounts Payable and Accrued Liabilities</t>
  </si>
  <si>
    <t xml:space="preserve">Accounts payable and accrued liabilities include
the following as of September 30, 2019 and December 31, 2018:
September 30, 2019 December
Accounts payable $ 403,488 $ 393,956
Accounts payable to related parties 609 609
Accrued legal fees 94,548 94,548
Accrued interest 64,946 92,816
Accrued salary 295,148 199,595
Other current liabilities 70,100 70,100
Total accounts payable and accrued expenses $ 928,839 $ 851,624 </t>
  </si>
  <si>
    <t>Note 6 - Stock Options: Schedule of Stock Options, Activity (Tables)</t>
  </si>
  <si>
    <t>Schedule of Stock Options, Activity</t>
  </si>
  <si>
    <t>A
summary of option activity under the 2016 Plan as of September 30, 2019, and changes during the period then ended is presented
below:
Number of Options Weighted Average Exercise Price Weighted Average Remaining Contractual Term
Balance outstanding at December 31, 2018 10,690,000 $ 0.30 8.68
Granted - - -
Exercised - - -
Forfeited - - -
Expired - - -
Canceled - - -
Balance outstanding at September 30, 2019 10,690,000 $ 0.30 7.93
Exercisable at September 30, 2019 6,647,500 $ 0.30 7.93</t>
  </si>
  <si>
    <t>Note 6 - Stock Options: Schedule of Warrants (Tables)</t>
  </si>
  <si>
    <t>Schedule of Warrants</t>
  </si>
  <si>
    <t xml:space="preserve">Warrants Shares Weighted Average Exercise Price Weighted Average Remaining Contractual Term Aggregate Intrinsic Value
Outstanding at December 31, 2018 1,009,616 $ 0.175 4.9 $ 176,683
Granted - - - -
Exercised - - - -
Forfeited or expired - - - -
Outstanding at September 30, 2019 1,009,616 $ 0.175 2.86 $ 176,683
Exercisable at September 30, 2019 1,009,616 $ 0.175 2.86 $ 176,683 </t>
  </si>
  <si>
    <t>Note 7 - Commitments &amp; Contingencies: Schedule of Milestone Payments Due to the Buck Institute (Tables)</t>
  </si>
  <si>
    <t>Schedule of Milestone Payments Due to the Buck Institute</t>
  </si>
  <si>
    <t xml:space="preserve">Milestone Event Milestone
Filing of an IND $ 50,000
Completion of the first Phase I Clinical Trial of a Licensed Product $ 250,000
Completion of the first Phase II Clinical Trial of a Licensed Product $ 500,000
Completion of the first Phase III Clinical Trial of a Licensed Product $ 1,000,000 </t>
  </si>
  <si>
    <t>Note 1 - Nature of The Business (Details) - USD ($)</t>
  </si>
  <si>
    <t>Aug. 13, 2014</t>
  </si>
  <si>
    <t>Oct. 18, 2018</t>
  </si>
  <si>
    <t>Dec. 31, 2015</t>
  </si>
  <si>
    <t>Dec. 31, 2016</t>
  </si>
  <si>
    <t>Shares surrendered</t>
  </si>
  <si>
    <t>Common stock from private placement, Shares</t>
  </si>
  <si>
    <t>Common stock from private placement, Value</t>
  </si>
  <si>
    <t>Former Shareholder</t>
  </si>
  <si>
    <t>Due from Related Parties, Current</t>
  </si>
  <si>
    <t>Tabacalera Ysidron, Inc</t>
  </si>
  <si>
    <t>Business Combination, Step Acquisition, Equity Interest in Acquiree, Percentage</t>
  </si>
  <si>
    <t>42.86%</t>
  </si>
  <si>
    <t>Business Combination, Recognized Identifiable Assets Acquired and Liabilities Assumed, Current Liabilities, Accounts Payable</t>
  </si>
  <si>
    <t>Business Combination, Recognized Identifiable Assets Acquired and Liabilities Assumed, Note Payable</t>
  </si>
  <si>
    <t>Mount Tam</t>
  </si>
  <si>
    <t>57.14%</t>
  </si>
  <si>
    <t>ARJ Consulting | Stock Purchase Agreement</t>
  </si>
  <si>
    <t>Percentage of capital stock sold</t>
  </si>
  <si>
    <t>100.00%</t>
  </si>
  <si>
    <t>Purchase price</t>
  </si>
  <si>
    <t>Note 2 - Summary of Significant Accounting Policies: Cash and Cash Equivalents (Details) - USD ($)</t>
  </si>
  <si>
    <t>Dec. 31, 2017</t>
  </si>
  <si>
    <t>Text Block [Abstract]</t>
  </si>
  <si>
    <t>Note 2 - Summary of Significant Accounting Policies: Research and Development Costs (Details) - USD ($)</t>
  </si>
  <si>
    <t>Note 2 - Summary of Significant Accounting Policies: Net Earnings (Loss) Per Common Share (Details)</t>
  </si>
  <si>
    <t>Sep. 30, 2019shares</t>
  </si>
  <si>
    <t>Antidilutive Securities Excluded from Computation of Earnings Per Share, Amount</t>
  </si>
  <si>
    <t>Note 2 - Summary of Significant Accounting Policies: Accounts Payable: Schedule of Accounts Payable and Accrued Liabilities (Details) - USD ($)</t>
  </si>
  <si>
    <t>Accounts payable</t>
  </si>
  <si>
    <t>Accounts payable to related parties</t>
  </si>
  <si>
    <t>Accrued legal fees</t>
  </si>
  <si>
    <t>Accrued interest</t>
  </si>
  <si>
    <t>Accrued salary</t>
  </si>
  <si>
    <t>Other current liabilities</t>
  </si>
  <si>
    <t>Total accounts payable and accrued expenses</t>
  </si>
  <si>
    <t>Note 2 - Summary of Significant Accounting Policies: Going Concern (Details) - USD ($)</t>
  </si>
  <si>
    <t>Working Capital (Deficit)</t>
  </si>
  <si>
    <t>Note 3 - Loans (Details) - USD ($)</t>
  </si>
  <si>
    <t>1 Months Ended</t>
  </si>
  <si>
    <t>12 Months Ended</t>
  </si>
  <si>
    <t>Feb. 22, 2019</t>
  </si>
  <si>
    <t>Dec. 31, 2014</t>
  </si>
  <si>
    <t>Convertible Notes Payable {1}</t>
  </si>
  <si>
    <t>Third-party Investor</t>
  </si>
  <si>
    <t>Proceeds from Convertible Debt</t>
  </si>
  <si>
    <t>Debt Instrument, Interest Rate, Stated Percentage</t>
  </si>
  <si>
    <t>8.00%</t>
  </si>
  <si>
    <t>Debt Instrument, Maturity Date</t>
  </si>
  <si>
    <t>Nov. 26,
		2015</t>
  </si>
  <si>
    <t>Unrelated Party 1</t>
  </si>
  <si>
    <t>3.50%</t>
  </si>
  <si>
    <t>Debt Instrument, Face Amount</t>
  </si>
  <si>
    <t>Unrelated Party 2</t>
  </si>
  <si>
    <t>Lender [Member]</t>
  </si>
  <si>
    <t>8.30%</t>
  </si>
  <si>
    <t>Dec. 22,
		2019</t>
  </si>
  <si>
    <t>Debt Default, Short-term Debt, Amount</t>
  </si>
  <si>
    <t>Note 4 - Line of Credits and Convertible Notes (Details) - USD ($)</t>
  </si>
  <si>
    <t>Nov. 01, 2019</t>
  </si>
  <si>
    <t>May 10, 2019</t>
  </si>
  <si>
    <t>Mar. 14, 2019</t>
  </si>
  <si>
    <t>Mar. 08, 2019</t>
  </si>
  <si>
    <t>Mar. 04, 2019</t>
  </si>
  <si>
    <t>Apr. 06, 2018</t>
  </si>
  <si>
    <t>Sep. 20, 2018</t>
  </si>
  <si>
    <t>Jul. 27, 2018</t>
  </si>
  <si>
    <t>Apr. 27, 2018</t>
  </si>
  <si>
    <t>Apr. 30, 2019</t>
  </si>
  <si>
    <t>May 09, 2018</t>
  </si>
  <si>
    <t>Debt Instrument, Convertible, Beneficial Conversion Feature</t>
  </si>
  <si>
    <t>Amortization of Debt Discount (Premium)</t>
  </si>
  <si>
    <t>Interest Expense</t>
  </si>
  <si>
    <t>Issuance of common stock</t>
  </si>
  <si>
    <t>Stock Issued During Period, Value, New Issues</t>
  </si>
  <si>
    <t>Debt Conversion, Converted Instrument, Shares Issued</t>
  </si>
  <si>
    <t>Noteholder | Common Stock</t>
  </si>
  <si>
    <t>Convertible Note | 0851229 BC Ltd</t>
  </si>
  <si>
    <t>3.00%</t>
  </si>
  <si>
    <t>Jun. 30,
		2019</t>
  </si>
  <si>
    <t>Secured Note</t>
  </si>
  <si>
    <t>Debt Instrument, Convertible, Terms of Conversion Feature</t>
  </si>
  <si>
    <t>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t>
  </si>
  <si>
    <t>Convertible Notes Payable, Current</t>
  </si>
  <si>
    <t>Maximum loan outstanding</t>
  </si>
  <si>
    <t>CC3I | Convertible promissory note</t>
  </si>
  <si>
    <t>CC3I | Convertible promissory note | Subsequent Event [Member]</t>
  </si>
  <si>
    <t>Nov. 15,
		2019</t>
  </si>
  <si>
    <t>Face amount</t>
  </si>
  <si>
    <t>CC3I | Secured Note</t>
  </si>
  <si>
    <t>Fromar Investments, LP | Common Stock</t>
  </si>
  <si>
    <t>Fromar Investments, LP | Convertible promissory note</t>
  </si>
  <si>
    <t>Due to related party</t>
  </si>
  <si>
    <t>Interest rate</t>
  </si>
  <si>
    <t>Additional fund received</t>
  </si>
  <si>
    <t>Debt Conversion, Original Debt, Amount</t>
  </si>
  <si>
    <t>Conversion of Stock, Shares Converted</t>
  </si>
  <si>
    <t>Conversion of Stock, Amount Converted</t>
  </si>
  <si>
    <t>Payment date</t>
  </si>
  <si>
    <t>Jul. 1,
		2018</t>
  </si>
  <si>
    <t>Fromar Investments, LP | Secured Note</t>
  </si>
  <si>
    <t>Fromar Investments, LP | Convertible Promissory Note Two</t>
  </si>
  <si>
    <t>Fromar Investments, LP | Promissory Note</t>
  </si>
  <si>
    <t>Oct. 31,
		2019</t>
  </si>
  <si>
    <t>Promissory note received</t>
  </si>
  <si>
    <t>Line of Credit</t>
  </si>
  <si>
    <t>Fromar Investments, LP | Promissory Note | Subsequent Event [Member]</t>
  </si>
  <si>
    <t>Innovation and Investment Company | Convertible promissory note</t>
  </si>
  <si>
    <t>Aug. 31,
		2019</t>
  </si>
  <si>
    <t>Innovation and Investment Company | Convertible Promissory Note Two</t>
  </si>
  <si>
    <t>Innovation and Investment Company | Promissory Note</t>
  </si>
  <si>
    <t>BC | 2019 Fromar Note</t>
  </si>
  <si>
    <t>Note 5 - Capital Stock (Details) - USD ($)</t>
  </si>
  <si>
    <t>Common stock issued to Convertible note holder</t>
  </si>
  <si>
    <t>Beneficial conversion feature</t>
  </si>
  <si>
    <t>Buck Institute</t>
  </si>
  <si>
    <t>Stock owed to holder</t>
  </si>
  <si>
    <t>Common stock issued for services, Shares</t>
  </si>
  <si>
    <t>Common stock issued for services, Value</t>
  </si>
  <si>
    <t>Note 6 - Stock Options and Warrants (Details) - USD ($)</t>
  </si>
  <si>
    <t>Aug. 10, 2017</t>
  </si>
  <si>
    <t>Allocated Share-based Compensation Expense</t>
  </si>
  <si>
    <t>Total unrecognized compensation cost</t>
  </si>
  <si>
    <t>Total unrecognized compensation cost, expected period for recognition</t>
  </si>
  <si>
    <t>1 year 8 months 26 days</t>
  </si>
  <si>
    <t>Stock Issued During Period, Shares, New Issues</t>
  </si>
  <si>
    <t>Warrant</t>
  </si>
  <si>
    <t>Warrant terms</t>
  </si>
  <si>
    <t>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Note 6 - Stock Options and Warrants: Schedule of Stock Options, Activity (Details) - $ / shares</t>
  </si>
  <si>
    <t>Outstanding, Beginning Balance</t>
  </si>
  <si>
    <t>Outstanding, Weighted Average Exercise Price, Beginning Balance</t>
  </si>
  <si>
    <t>Outstanding, Weighted Average Remaining Term in Years</t>
  </si>
  <si>
    <t>7 years 11 months 4 days</t>
  </si>
  <si>
    <t>8 years 8 months 5 days</t>
  </si>
  <si>
    <t>Granted</t>
  </si>
  <si>
    <t>Granted, Weighted Average Exercise Price</t>
  </si>
  <si>
    <t>$ .00</t>
  </si>
  <si>
    <t>Exercised</t>
  </si>
  <si>
    <t>Exercised, Weighted Average Exercise Price</t>
  </si>
  <si>
    <t>Forfeited</t>
  </si>
  <si>
    <t>Forfeited, Weighted Average Exercise Price</t>
  </si>
  <si>
    <t>Expired</t>
  </si>
  <si>
    <t>Expired, Weighted Average Exercise Price</t>
  </si>
  <si>
    <t>Canceled</t>
  </si>
  <si>
    <t>Canceled, Weighted Average Exercise Price</t>
  </si>
  <si>
    <t>Outstanding, Ending Balance</t>
  </si>
  <si>
    <t>Outstanding, Weighted Average Exercise Price, Ending Balance</t>
  </si>
  <si>
    <t>Exercisable</t>
  </si>
  <si>
    <t>Exercisable, Weighted Average Exercise Price</t>
  </si>
  <si>
    <t>Exercisable, Weighted Average Remaining Term in Years</t>
  </si>
  <si>
    <t>Note 6 - Stock Options and Warrants: Schedule of Warrants (Details) - USD ($)</t>
  </si>
  <si>
    <t>Forfeited or expired</t>
  </si>
  <si>
    <t>Forfeited or expired, Weighted Average Exercise Price</t>
  </si>
  <si>
    <t>Outstanding, Aggregate Intrinsic Value, Beginning Balance</t>
  </si>
  <si>
    <t>Stock Granted, Value, Share-based Compensation, Net of Forfeitures</t>
  </si>
  <si>
    <t>2 years 10 months 10 days</t>
  </si>
  <si>
    <t>4 years 10 months 25 days</t>
  </si>
  <si>
    <t>Outstanding, Aggregate Intrinsic Value, Ending Balance</t>
  </si>
  <si>
    <t>Exercisable, Aggregate Intrinsic Value</t>
  </si>
  <si>
    <t>Note 7 - Commitments &amp; Contingencies (Details) - USD ($)</t>
  </si>
  <si>
    <t>Product Patents</t>
  </si>
  <si>
    <t>Percentage of patent expenses to be refunded as mentioned in the agreement</t>
  </si>
  <si>
    <t>Program Patents</t>
  </si>
  <si>
    <t>50.00%</t>
  </si>
  <si>
    <t>Capital raise amount required before Buck ownership can be reduced below 5%</t>
  </si>
  <si>
    <t>Percentage of royalty payment of the annual aggregate net sales</t>
  </si>
  <si>
    <t>2.00%</t>
  </si>
  <si>
    <t>Percentage of sublicense revenue</t>
  </si>
  <si>
    <t>20.00%</t>
  </si>
  <si>
    <t>Chief Financial Officer</t>
  </si>
  <si>
    <t>Officers' Compensation</t>
  </si>
  <si>
    <t>Employee Bonus Amount</t>
  </si>
  <si>
    <t>Banner Midstream Corp</t>
  </si>
  <si>
    <t>Proceeds from related party</t>
  </si>
  <si>
    <t>Other Party</t>
  </si>
  <si>
    <t>Termination fee</t>
  </si>
  <si>
    <t>Note 7 - Commitments &amp; Contingencies: Schedule of Milestone Payments Due to the Buck Institute (Details)</t>
  </si>
  <si>
    <t>Sep. 30, 2019USD ($)</t>
  </si>
  <si>
    <t>Ind Filing</t>
  </si>
  <si>
    <t>Long-term Purchase Commitment, Amount</t>
  </si>
  <si>
    <t>Phase I Completion</t>
  </si>
  <si>
    <t>Phase II Completion</t>
  </si>
  <si>
    <t>Phase III Completion</t>
  </si>
  <si>
    <t>Note 8 - Sale of Subsidiary (Details) - USD ($)</t>
  </si>
  <si>
    <t>Sale of subsidiary, other income</t>
  </si>
  <si>
    <t>Stock Purchase Agreement | ARJ Consulting</t>
  </si>
  <si>
    <t>Note 9 - Related Party Transactions (Details) - USD ($)</t>
  </si>
  <si>
    <t>Related Party Transaction, Expenses from Transactions with Related Party</t>
  </si>
  <si>
    <t>Note 10 - Subsequent Events (Details Narrative) - USD ($)</t>
  </si>
  <si>
    <t>Sep. 23, 2019</t>
  </si>
  <si>
    <t>Oct. 14, 2019</t>
  </si>
  <si>
    <t>Reverse stock split ratio description</t>
  </si>
  <si>
    <t>Reverse stock split at a ratio of not less than 1:40 and not greater than 1:150</t>
  </si>
  <si>
    <t>Subsequent Event [Member]</t>
  </si>
  <si>
    <t>Common Stock received</t>
  </si>
  <si>
    <t>Subsequent Event [Member] | Fromar Investments, LP | Promissory Note</t>
  </si>
  <si>
    <t>Subsequent Event [Member] | CC3I | Convertible promissory no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5710702</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24</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094</v>
      </c>
      <c r="C3" s="6" t="n">
        <v>57641</v>
      </c>
    </row>
    <row r="4" spans="1:3">
      <c r="A4" s="4" t="s">
        <v>53</v>
      </c>
      <c r="B4" s="5" t="n">
        <v>10522</v>
      </c>
      <c r="C4" s="5" t="n">
        <v>4677</v>
      </c>
    </row>
    <row r="5" spans="1:3">
      <c r="A5" s="4" t="s">
        <v>54</v>
      </c>
      <c r="B5" s="5" t="n">
        <v>19616</v>
      </c>
      <c r="C5" s="5" t="n">
        <v>62318</v>
      </c>
    </row>
    <row r="6" spans="1:3">
      <c r="A6" s="3" t="s">
        <v>55</v>
      </c>
    </row>
    <row r="7" spans="1:3">
      <c r="A7" s="4" t="s">
        <v>56</v>
      </c>
      <c r="B7" s="5" t="n">
        <v>0</v>
      </c>
      <c r="C7" s="5" t="n">
        <v>2046</v>
      </c>
    </row>
    <row r="8" spans="1:3">
      <c r="A8" s="4" t="s">
        <v>57</v>
      </c>
      <c r="B8" s="5" t="n">
        <v>19616</v>
      </c>
      <c r="C8" s="5" t="n">
        <v>64364</v>
      </c>
    </row>
    <row r="9" spans="1:3">
      <c r="A9" s="3" t="s">
        <v>58</v>
      </c>
    </row>
    <row r="10" spans="1:3">
      <c r="A10" s="4" t="s">
        <v>59</v>
      </c>
      <c r="B10" s="5" t="n">
        <v>928230</v>
      </c>
      <c r="C10" s="5" t="n">
        <v>851015</v>
      </c>
    </row>
    <row r="11" spans="1:3">
      <c r="A11" s="4" t="s">
        <v>60</v>
      </c>
      <c r="B11" s="5" t="n">
        <v>609</v>
      </c>
      <c r="C11" s="5" t="n">
        <v>609</v>
      </c>
    </row>
    <row r="12" spans="1:3">
      <c r="A12" s="4" t="s">
        <v>61</v>
      </c>
      <c r="B12" s="5" t="n">
        <v>1948559</v>
      </c>
      <c r="C12" s="5" t="n">
        <v>17500</v>
      </c>
    </row>
    <row r="13" spans="1:3">
      <c r="A13" s="4" t="s">
        <v>62</v>
      </c>
      <c r="B13" s="5" t="n">
        <v>0</v>
      </c>
      <c r="C13" s="5" t="n">
        <v>1314989</v>
      </c>
    </row>
    <row r="14" spans="1:3">
      <c r="A14" s="4" t="s">
        <v>63</v>
      </c>
      <c r="B14" s="5" t="n">
        <v>2877398</v>
      </c>
      <c r="C14" s="5" t="n">
        <v>2184113</v>
      </c>
    </row>
    <row r="15" spans="1:3">
      <c r="A15" s="4" t="s">
        <v>64</v>
      </c>
      <c r="B15" s="5" t="n">
        <v>2877398</v>
      </c>
      <c r="C15" s="5" t="n">
        <v>2184113</v>
      </c>
    </row>
    <row r="16" spans="1:3">
      <c r="A16" s="4" t="s">
        <v>65</v>
      </c>
      <c r="B16" s="5" t="n">
        <v>0</v>
      </c>
      <c r="C16" s="5" t="n">
        <v>0</v>
      </c>
    </row>
    <row r="17" spans="1:3">
      <c r="A17" s="3" t="s">
        <v>66</v>
      </c>
    </row>
    <row r="18" spans="1:3">
      <c r="A18" s="4" t="s">
        <v>67</v>
      </c>
      <c r="B18" s="5" t="n">
        <v>5571</v>
      </c>
      <c r="C18" s="5" t="n">
        <v>5563</v>
      </c>
    </row>
    <row r="19" spans="1:3">
      <c r="A19" s="4" t="s">
        <v>68</v>
      </c>
      <c r="B19" s="5" t="n">
        <v>-45</v>
      </c>
      <c r="C19" s="5" t="n">
        <v>-45</v>
      </c>
    </row>
    <row r="20" spans="1:3">
      <c r="A20" s="4" t="s">
        <v>69</v>
      </c>
      <c r="B20" s="5" t="n">
        <v>76</v>
      </c>
      <c r="C20" s="5" t="n">
        <v>0</v>
      </c>
    </row>
    <row r="21" spans="1:3">
      <c r="A21" s="4" t="s">
        <v>70</v>
      </c>
      <c r="B21" s="5" t="n">
        <v>7446859</v>
      </c>
      <c r="C21" s="5" t="n">
        <v>6852327</v>
      </c>
    </row>
    <row r="22" spans="1:3">
      <c r="A22" s="4" t="s">
        <v>71</v>
      </c>
      <c r="B22" s="5" t="n">
        <v>-10310244</v>
      </c>
      <c r="C22" s="5" t="n">
        <v>-8977593</v>
      </c>
    </row>
    <row r="23" spans="1:3">
      <c r="A23" s="4" t="s">
        <v>72</v>
      </c>
      <c r="B23" s="5" t="n">
        <v>-2857783</v>
      </c>
      <c r="C23" s="5" t="n">
        <v>-2119749</v>
      </c>
    </row>
    <row r="24" spans="1:3">
      <c r="A24" s="4" t="s">
        <v>73</v>
      </c>
      <c r="B24" s="6" t="n">
        <v>19616</v>
      </c>
      <c r="C24" s="6" t="n">
        <v>64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8</v>
      </c>
      <c r="B1" s="2" t="s">
        <v>209</v>
      </c>
      <c r="C1" s="2" t="s">
        <v>210</v>
      </c>
      <c r="D1" s="2" t="s">
        <v>211</v>
      </c>
      <c r="E1" s="2" t="s">
        <v>2</v>
      </c>
      <c r="F1" s="2" t="s">
        <v>212</v>
      </c>
    </row>
    <row r="2" spans="1:6">
      <c r="A2" s="4" t="s">
        <v>213</v>
      </c>
      <c r="D2" s="6" t="n">
        <v>30000</v>
      </c>
    </row>
    <row r="3" spans="1:6">
      <c r="A3" s="4" t="s">
        <v>214</v>
      </c>
      <c r="B3" s="5" t="n">
        <v>9000000</v>
      </c>
    </row>
    <row r="4" spans="1:6">
      <c r="A4" s="4" t="s">
        <v>215</v>
      </c>
      <c r="B4" s="6" t="n">
        <v>900</v>
      </c>
    </row>
    <row r="5" spans="1:6">
      <c r="A5" s="4" t="s">
        <v>216</v>
      </c>
    </row>
    <row r="6" spans="1:6">
      <c r="A6" s="4" t="s">
        <v>217</v>
      </c>
      <c r="D6" s="6" t="n">
        <v>30000</v>
      </c>
    </row>
    <row r="7" spans="1:6">
      <c r="A7" s="4" t="s">
        <v>218</v>
      </c>
    </row>
    <row r="8" spans="1:6">
      <c r="A8" s="4" t="s">
        <v>219</v>
      </c>
      <c r="E8" s="4" t="s">
        <v>220</v>
      </c>
    </row>
    <row r="9" spans="1:6">
      <c r="A9" s="4" t="s">
        <v>221</v>
      </c>
      <c r="F9" s="6" t="n">
        <v>50048</v>
      </c>
    </row>
    <row r="10" spans="1:6">
      <c r="A10" s="4" t="s">
        <v>222</v>
      </c>
      <c r="F10" s="6" t="n">
        <v>17500</v>
      </c>
    </row>
    <row r="11" spans="1:6">
      <c r="A11" s="4" t="s">
        <v>223</v>
      </c>
    </row>
    <row r="12" spans="1:6">
      <c r="A12" s="4" t="s">
        <v>219</v>
      </c>
      <c r="E12" s="4" t="s">
        <v>224</v>
      </c>
    </row>
    <row r="13" spans="1:6">
      <c r="A13" s="4" t="s">
        <v>225</v>
      </c>
    </row>
    <row r="14" spans="1:6">
      <c r="A14" s="4" t="s">
        <v>226</v>
      </c>
      <c r="C14" s="4" t="s">
        <v>227</v>
      </c>
    </row>
    <row r="15" spans="1:6">
      <c r="A15" s="4" t="s">
        <v>228</v>
      </c>
      <c r="C15" s="6" t="n">
        <v>4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50</v>
      </c>
      <c r="D1" s="2" t="s">
        <v>82</v>
      </c>
      <c r="E1" s="2" t="s">
        <v>230</v>
      </c>
    </row>
    <row r="2" spans="1:5">
      <c r="A2" s="3" t="s">
        <v>231</v>
      </c>
    </row>
    <row r="3" spans="1:5">
      <c r="A3" s="4" t="s">
        <v>52</v>
      </c>
      <c r="B3" s="6" t="n">
        <v>9094</v>
      </c>
      <c r="C3" s="6" t="n">
        <v>57641</v>
      </c>
      <c r="D3" s="6" t="n">
        <v>53367</v>
      </c>
      <c r="E3" s="6" t="n">
        <v>460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81</v>
      </c>
      <c r="D1" s="2" t="s">
        <v>1</v>
      </c>
    </row>
    <row r="2" spans="1:5">
      <c r="B2" s="2" t="s">
        <v>2</v>
      </c>
      <c r="C2" s="2" t="s">
        <v>82</v>
      </c>
      <c r="D2" s="2" t="s">
        <v>2</v>
      </c>
      <c r="E2" s="2" t="s">
        <v>82</v>
      </c>
    </row>
    <row r="3" spans="1:5">
      <c r="A3" s="3" t="s">
        <v>231</v>
      </c>
    </row>
    <row r="4" spans="1:5">
      <c r="A4" s="4" t="s">
        <v>84</v>
      </c>
      <c r="B4" s="6" t="n">
        <v>55650</v>
      </c>
      <c r="C4" s="6" t="n">
        <v>-103959</v>
      </c>
      <c r="D4" s="6" t="n">
        <v>164552</v>
      </c>
      <c r="E4" s="6" t="n">
        <v>4074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1</v>
      </c>
    </row>
    <row r="2" spans="1:2">
      <c r="B2" s="2" t="s">
        <v>234</v>
      </c>
    </row>
    <row r="3" spans="1:2">
      <c r="A3" s="3" t="s">
        <v>231</v>
      </c>
    </row>
    <row r="4" spans="1:2">
      <c r="A4" s="4" t="s">
        <v>235</v>
      </c>
      <c r="B4" s="5" t="n">
        <v>76571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0</v>
      </c>
    </row>
    <row r="2" spans="1:3">
      <c r="A2" s="3" t="s">
        <v>231</v>
      </c>
    </row>
    <row r="3" spans="1:3">
      <c r="A3" s="4" t="s">
        <v>237</v>
      </c>
      <c r="B3" s="6" t="n">
        <v>403488</v>
      </c>
      <c r="C3" s="6" t="n">
        <v>393956</v>
      </c>
    </row>
    <row r="4" spans="1:3">
      <c r="A4" s="4" t="s">
        <v>238</v>
      </c>
      <c r="B4" s="5" t="n">
        <v>609</v>
      </c>
      <c r="C4" s="5" t="n">
        <v>609</v>
      </c>
    </row>
    <row r="5" spans="1:3">
      <c r="A5" s="4" t="s">
        <v>239</v>
      </c>
      <c r="B5" s="5" t="n">
        <v>94548</v>
      </c>
      <c r="C5" s="5" t="n">
        <v>94548</v>
      </c>
    </row>
    <row r="6" spans="1:3">
      <c r="A6" s="4" t="s">
        <v>240</v>
      </c>
      <c r="B6" s="5" t="n">
        <v>64946</v>
      </c>
      <c r="C6" s="5" t="n">
        <v>92816</v>
      </c>
    </row>
    <row r="7" spans="1:3">
      <c r="A7" s="4" t="s">
        <v>241</v>
      </c>
      <c r="B7" s="5" t="n">
        <v>295148</v>
      </c>
      <c r="C7" s="5" t="n">
        <v>199595</v>
      </c>
    </row>
    <row r="8" spans="1:3">
      <c r="A8" s="4" t="s">
        <v>242</v>
      </c>
      <c r="B8" s="5" t="n">
        <v>70100</v>
      </c>
      <c r="C8" s="5" t="n">
        <v>70100</v>
      </c>
    </row>
    <row r="9" spans="1:3">
      <c r="A9" s="4" t="s">
        <v>243</v>
      </c>
      <c r="B9" s="6" t="n">
        <v>928839</v>
      </c>
      <c r="C9" s="6" t="n">
        <v>8516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0</v>
      </c>
    </row>
    <row r="2" spans="1:3">
      <c r="A2" s="3" t="s">
        <v>231</v>
      </c>
    </row>
    <row r="3" spans="1:3">
      <c r="A3" s="4" t="s">
        <v>71</v>
      </c>
      <c r="B3" s="6" t="n">
        <v>-10310244</v>
      </c>
      <c r="C3" s="6" t="n">
        <v>-8977593</v>
      </c>
    </row>
    <row r="4" spans="1:3">
      <c r="A4" s="4" t="s">
        <v>245</v>
      </c>
      <c r="B4" s="6" t="n">
        <v>-28577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46</v>
      </c>
      <c r="B1" s="2" t="s">
        <v>247</v>
      </c>
      <c r="C1" s="2" t="s">
        <v>248</v>
      </c>
    </row>
    <row r="2" spans="1:6">
      <c r="B2" s="2" t="s">
        <v>249</v>
      </c>
      <c r="C2" s="2" t="s">
        <v>211</v>
      </c>
      <c r="D2" s="2" t="s">
        <v>250</v>
      </c>
      <c r="E2" s="2" t="s">
        <v>2</v>
      </c>
      <c r="F2" s="2" t="s">
        <v>50</v>
      </c>
    </row>
    <row r="3" spans="1:6">
      <c r="A3" s="4" t="s">
        <v>240</v>
      </c>
      <c r="E3" s="6" t="n">
        <v>64946</v>
      </c>
      <c r="F3" s="6" t="n">
        <v>92816</v>
      </c>
    </row>
    <row r="4" spans="1:6">
      <c r="A4" s="4" t="s">
        <v>251</v>
      </c>
    </row>
    <row r="5" spans="1:6">
      <c r="A5" s="4" t="s">
        <v>222</v>
      </c>
      <c r="E5" s="6" t="n">
        <v>17500</v>
      </c>
    </row>
    <row r="6" spans="1:6">
      <c r="A6" s="4" t="s">
        <v>252</v>
      </c>
    </row>
    <row r="7" spans="1:6">
      <c r="A7" s="4" t="s">
        <v>253</v>
      </c>
      <c r="C7" s="6" t="n">
        <v>50000</v>
      </c>
      <c r="D7" s="6" t="n">
        <v>53209</v>
      </c>
    </row>
    <row r="8" spans="1:6">
      <c r="A8" s="4" t="s">
        <v>254</v>
      </c>
      <c r="C8" s="4" t="s">
        <v>255</v>
      </c>
    </row>
    <row r="9" spans="1:6">
      <c r="A9" s="4" t="s">
        <v>256</v>
      </c>
      <c r="D9" s="4" t="s">
        <v>257</v>
      </c>
    </row>
    <row r="10" spans="1:6">
      <c r="A10" s="4" t="s">
        <v>258</v>
      </c>
    </row>
    <row r="11" spans="1:6">
      <c r="A11" s="4" t="s">
        <v>254</v>
      </c>
      <c r="E11" s="4" t="s">
        <v>259</v>
      </c>
    </row>
    <row r="12" spans="1:6">
      <c r="A12" s="4" t="s">
        <v>260</v>
      </c>
      <c r="E12" s="6" t="n">
        <v>15000</v>
      </c>
    </row>
    <row r="13" spans="1:6">
      <c r="A13" s="4" t="s">
        <v>240</v>
      </c>
      <c r="E13" s="5" t="n">
        <v>3156</v>
      </c>
    </row>
    <row r="14" spans="1:6">
      <c r="A14" s="4" t="s">
        <v>261</v>
      </c>
    </row>
    <row r="15" spans="1:6">
      <c r="A15" s="4" t="s">
        <v>260</v>
      </c>
      <c r="E15" s="5" t="n">
        <v>2500</v>
      </c>
    </row>
    <row r="16" spans="1:6">
      <c r="A16" s="4" t="s">
        <v>262</v>
      </c>
    </row>
    <row r="17" spans="1:6">
      <c r="A17" s="4" t="s">
        <v>254</v>
      </c>
      <c r="B17" s="4" t="s">
        <v>263</v>
      </c>
    </row>
    <row r="18" spans="1:6">
      <c r="A18" s="4" t="s">
        <v>256</v>
      </c>
      <c r="B18" s="4" t="s">
        <v>264</v>
      </c>
    </row>
    <row r="19" spans="1:6">
      <c r="A19" s="4" t="s">
        <v>260</v>
      </c>
      <c r="E19" s="6" t="n">
        <v>6293</v>
      </c>
    </row>
    <row r="20" spans="1:6">
      <c r="A20" s="4" t="s">
        <v>265</v>
      </c>
      <c r="B20" s="6" t="n">
        <v>2103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3"/>
  </cols>
  <sheetData>
    <row r="1" spans="1:19">
      <c r="A1" s="1" t="s">
        <v>266</v>
      </c>
      <c r="B1" s="2" t="s">
        <v>267</v>
      </c>
      <c r="C1" s="2" t="s">
        <v>268</v>
      </c>
      <c r="D1" s="2" t="s">
        <v>269</v>
      </c>
      <c r="E1" s="2" t="s">
        <v>270</v>
      </c>
      <c r="F1" s="2" t="s">
        <v>271</v>
      </c>
      <c r="G1" s="2" t="s">
        <v>272</v>
      </c>
      <c r="H1" s="2" t="s">
        <v>209</v>
      </c>
      <c r="I1" s="2" t="s">
        <v>273</v>
      </c>
      <c r="J1" s="2" t="s">
        <v>274</v>
      </c>
      <c r="K1" s="2" t="s">
        <v>275</v>
      </c>
      <c r="L1" s="2" t="s">
        <v>2</v>
      </c>
      <c r="M1" s="2" t="s">
        <v>82</v>
      </c>
      <c r="N1" s="2" t="s">
        <v>2</v>
      </c>
      <c r="O1" s="2" t="s">
        <v>82</v>
      </c>
      <c r="P1" s="2" t="s">
        <v>50</v>
      </c>
      <c r="Q1" s="2" t="s">
        <v>230</v>
      </c>
      <c r="R1" s="2" t="s">
        <v>276</v>
      </c>
      <c r="S1" s="2" t="s">
        <v>277</v>
      </c>
    </row>
    <row r="2" spans="1:19">
      <c r="A2" s="4" t="s">
        <v>278</v>
      </c>
      <c r="P2" s="6" t="n">
        <v>126800</v>
      </c>
    </row>
    <row r="3" spans="1:19">
      <c r="A3" s="4" t="s">
        <v>279</v>
      </c>
      <c r="L3" s="6" t="n">
        <v>0</v>
      </c>
      <c r="M3" s="6" t="n">
        <v>93894</v>
      </c>
      <c r="N3" s="6" t="n">
        <v>14537</v>
      </c>
      <c r="O3" s="6" t="n">
        <v>278385</v>
      </c>
    </row>
    <row r="4" spans="1:19">
      <c r="A4" s="4" t="s">
        <v>240</v>
      </c>
      <c r="L4" s="5" t="n">
        <v>64946</v>
      </c>
      <c r="N4" s="5" t="n">
        <v>64946</v>
      </c>
      <c r="P4" s="5" t="n">
        <v>92816</v>
      </c>
    </row>
    <row r="5" spans="1:19">
      <c r="A5" s="4" t="s">
        <v>280</v>
      </c>
      <c r="L5" s="5" t="n">
        <v>37419</v>
      </c>
      <c r="M5" s="6" t="n">
        <v>15825</v>
      </c>
      <c r="N5" s="5" t="n">
        <v>84458</v>
      </c>
      <c r="O5" s="6" t="n">
        <v>37298</v>
      </c>
    </row>
    <row r="6" spans="1:19">
      <c r="A6" s="4" t="s">
        <v>281</v>
      </c>
      <c r="H6" s="5" t="n">
        <v>9000000</v>
      </c>
    </row>
    <row r="7" spans="1:19">
      <c r="A7" s="4" t="s">
        <v>282</v>
      </c>
      <c r="H7" s="6" t="n">
        <v>900</v>
      </c>
    </row>
    <row r="8" spans="1:19">
      <c r="A8" s="4" t="s">
        <v>98</v>
      </c>
    </row>
    <row r="9" spans="1:19">
      <c r="A9" s="4" t="s">
        <v>283</v>
      </c>
      <c r="M9" s="5" t="n">
        <v>1000000</v>
      </c>
      <c r="O9" s="5" t="n">
        <v>1000000</v>
      </c>
    </row>
    <row r="10" spans="1:19">
      <c r="A10" s="4" t="s">
        <v>284</v>
      </c>
    </row>
    <row r="11" spans="1:19">
      <c r="A11" s="4" t="s">
        <v>281</v>
      </c>
      <c r="J11" s="5" t="n">
        <v>1000000</v>
      </c>
      <c r="K11" s="5" t="n">
        <v>1000000</v>
      </c>
    </row>
    <row r="12" spans="1:19">
      <c r="A12" s="4" t="s">
        <v>282</v>
      </c>
      <c r="J12" s="6" t="n">
        <v>31400</v>
      </c>
      <c r="K12" s="6" t="n">
        <v>90000</v>
      </c>
    </row>
    <row r="13" spans="1:19">
      <c r="A13" s="4" t="s">
        <v>285</v>
      </c>
    </row>
    <row r="14" spans="1:19">
      <c r="A14" s="4" t="s">
        <v>253</v>
      </c>
      <c r="P14" s="6" t="n">
        <v>35000</v>
      </c>
      <c r="Q14" s="6" t="n">
        <v>75000</v>
      </c>
    </row>
    <row r="15" spans="1:19">
      <c r="A15" s="4" t="s">
        <v>254</v>
      </c>
      <c r="P15" s="4" t="s">
        <v>286</v>
      </c>
    </row>
    <row r="16" spans="1:19">
      <c r="A16" s="4" t="s">
        <v>256</v>
      </c>
      <c r="P16" s="4" t="s">
        <v>287</v>
      </c>
    </row>
    <row r="17" spans="1:19">
      <c r="A17" s="4" t="s">
        <v>288</v>
      </c>
    </row>
    <row r="18" spans="1:19">
      <c r="A18" s="4" t="s">
        <v>256</v>
      </c>
      <c r="P18" s="4" t="s">
        <v>287</v>
      </c>
    </row>
    <row r="19" spans="1:19">
      <c r="A19" s="4" t="s">
        <v>278</v>
      </c>
      <c r="P19" s="6" t="n">
        <v>8750</v>
      </c>
      <c r="Q19" s="6" t="n">
        <v>18750</v>
      </c>
    </row>
    <row r="20" spans="1:19">
      <c r="A20" s="4" t="s">
        <v>279</v>
      </c>
      <c r="L20" s="5" t="n">
        <v>0</v>
      </c>
      <c r="M20" s="6" t="n">
        <v>0</v>
      </c>
      <c r="N20" s="5" t="n">
        <v>0</v>
      </c>
      <c r="O20" s="6" t="n">
        <v>25345</v>
      </c>
    </row>
    <row r="21" spans="1:19">
      <c r="A21" s="4" t="s">
        <v>289</v>
      </c>
      <c r="P21" s="4" t="s">
        <v>290</v>
      </c>
    </row>
    <row r="22" spans="1:19">
      <c r="A22" s="4" t="s">
        <v>291</v>
      </c>
      <c r="P22" s="6" t="n">
        <v>728004</v>
      </c>
      <c r="R22" s="6" t="n">
        <v>728004</v>
      </c>
    </row>
    <row r="23" spans="1:19">
      <c r="A23" s="4" t="s">
        <v>292</v>
      </c>
      <c r="L23" s="5" t="n">
        <v>5000000</v>
      </c>
      <c r="N23" s="5" t="n">
        <v>5000000</v>
      </c>
    </row>
    <row r="24" spans="1:19">
      <c r="A24" s="4" t="s">
        <v>240</v>
      </c>
      <c r="P24" s="5" t="n">
        <v>57754</v>
      </c>
      <c r="R24" s="5" t="n">
        <v>61586</v>
      </c>
    </row>
    <row r="25" spans="1:19">
      <c r="A25" s="4" t="s">
        <v>293</v>
      </c>
    </row>
    <row r="26" spans="1:19">
      <c r="A26" s="4" t="s">
        <v>253</v>
      </c>
      <c r="I26" s="6" t="n">
        <v>100000</v>
      </c>
    </row>
    <row r="27" spans="1:19">
      <c r="A27" s="4" t="s">
        <v>254</v>
      </c>
      <c r="I27" s="4" t="s">
        <v>255</v>
      </c>
    </row>
    <row r="28" spans="1:19">
      <c r="A28" s="4" t="s">
        <v>279</v>
      </c>
      <c r="L28" s="5" t="n">
        <v>0</v>
      </c>
      <c r="M28" s="5" t="n">
        <v>6640</v>
      </c>
      <c r="N28" s="5" t="n">
        <v>14537</v>
      </c>
      <c r="O28" s="5" t="n">
        <v>6640</v>
      </c>
    </row>
    <row r="29" spans="1:19">
      <c r="A29" s="4" t="s">
        <v>291</v>
      </c>
      <c r="L29" s="5" t="n">
        <v>140000</v>
      </c>
      <c r="N29" s="5" t="n">
        <v>140000</v>
      </c>
      <c r="P29" s="5" t="n">
        <v>100000</v>
      </c>
    </row>
    <row r="30" spans="1:19">
      <c r="A30" s="4" t="s">
        <v>240</v>
      </c>
      <c r="L30" s="5" t="n">
        <v>5418</v>
      </c>
      <c r="N30" s="5" t="n">
        <v>5418</v>
      </c>
      <c r="P30" s="5" t="n">
        <v>2236</v>
      </c>
    </row>
    <row r="31" spans="1:19">
      <c r="A31" s="4" t="s">
        <v>294</v>
      </c>
    </row>
    <row r="32" spans="1:19">
      <c r="A32" s="4" t="s">
        <v>256</v>
      </c>
      <c r="B32" s="4" t="s">
        <v>295</v>
      </c>
    </row>
    <row r="33" spans="1:19">
      <c r="A33" s="4" t="s">
        <v>296</v>
      </c>
      <c r="B33" s="6" t="n">
        <v>390000</v>
      </c>
    </row>
    <row r="34" spans="1:19">
      <c r="A34" s="4" t="s">
        <v>297</v>
      </c>
    </row>
    <row r="35" spans="1:19">
      <c r="A35" s="4" t="s">
        <v>291</v>
      </c>
      <c r="M35" s="5" t="n">
        <v>40000</v>
      </c>
      <c r="O35" s="5" t="n">
        <v>40000</v>
      </c>
    </row>
    <row r="36" spans="1:19">
      <c r="A36" s="4" t="s">
        <v>298</v>
      </c>
    </row>
    <row r="37" spans="1:19">
      <c r="A37" s="4" t="s">
        <v>281</v>
      </c>
      <c r="K37" s="5" t="n">
        <v>1000000</v>
      </c>
    </row>
    <row r="38" spans="1:19">
      <c r="A38" s="4" t="s">
        <v>299</v>
      </c>
    </row>
    <row r="39" spans="1:19">
      <c r="A39" s="4" t="s">
        <v>256</v>
      </c>
      <c r="G39" s="4" t="s">
        <v>287</v>
      </c>
    </row>
    <row r="40" spans="1:19">
      <c r="A40" s="4" t="s">
        <v>291</v>
      </c>
      <c r="P40" s="5" t="n">
        <v>500000</v>
      </c>
      <c r="S40" s="6" t="n">
        <v>500000</v>
      </c>
    </row>
    <row r="41" spans="1:19">
      <c r="A41" s="4" t="s">
        <v>240</v>
      </c>
      <c r="P41" s="6" t="n">
        <v>30055</v>
      </c>
    </row>
    <row r="42" spans="1:19">
      <c r="A42" s="4" t="s">
        <v>300</v>
      </c>
      <c r="G42" s="6" t="n">
        <v>500000</v>
      </c>
    </row>
    <row r="43" spans="1:19">
      <c r="A43" s="4" t="s">
        <v>301</v>
      </c>
      <c r="G43" s="4" t="s">
        <v>255</v>
      </c>
    </row>
    <row r="44" spans="1:19">
      <c r="A44" s="4" t="s">
        <v>302</v>
      </c>
      <c r="S44" s="6" t="n">
        <v>250000</v>
      </c>
    </row>
    <row r="45" spans="1:19">
      <c r="A45" s="4" t="s">
        <v>283</v>
      </c>
      <c r="G45" s="5" t="n">
        <v>1000000</v>
      </c>
    </row>
    <row r="46" spans="1:19">
      <c r="A46" s="4" t="s">
        <v>303</v>
      </c>
      <c r="G46" s="6" t="n">
        <v>500000</v>
      </c>
    </row>
    <row r="47" spans="1:19">
      <c r="A47" s="4" t="s">
        <v>304</v>
      </c>
      <c r="G47" s="5" t="n">
        <v>1000000</v>
      </c>
    </row>
    <row r="48" spans="1:19">
      <c r="A48" s="4" t="s">
        <v>305</v>
      </c>
      <c r="G48" s="6" t="n">
        <v>1000000</v>
      </c>
    </row>
    <row r="49" spans="1:19">
      <c r="A49" s="4" t="s">
        <v>306</v>
      </c>
      <c r="G49" s="4" t="s">
        <v>307</v>
      </c>
    </row>
    <row r="50" spans="1:19">
      <c r="A50" s="4" t="s">
        <v>308</v>
      </c>
    </row>
    <row r="51" spans="1:19">
      <c r="A51" s="4" t="s">
        <v>291</v>
      </c>
      <c r="R51" s="5" t="n">
        <v>580000</v>
      </c>
    </row>
    <row r="52" spans="1:19">
      <c r="A52" s="4" t="s">
        <v>240</v>
      </c>
      <c r="R52" s="6" t="n">
        <v>44757</v>
      </c>
    </row>
    <row r="53" spans="1:19">
      <c r="A53" s="4" t="s">
        <v>309</v>
      </c>
    </row>
    <row r="54" spans="1:19">
      <c r="A54" s="4" t="s">
        <v>304</v>
      </c>
      <c r="G54" s="5" t="n">
        <v>3000000</v>
      </c>
    </row>
    <row r="55" spans="1:19">
      <c r="A55" s="4" t="s">
        <v>310</v>
      </c>
    </row>
    <row r="56" spans="1:19">
      <c r="A56" s="4" t="s">
        <v>256</v>
      </c>
      <c r="C56" s="4" t="s">
        <v>311</v>
      </c>
      <c r="E56" s="4" t="s">
        <v>10</v>
      </c>
    </row>
    <row r="57" spans="1:19">
      <c r="A57" s="4" t="s">
        <v>279</v>
      </c>
      <c r="L57" s="5" t="n">
        <v>0</v>
      </c>
      <c r="M57" s="6" t="n">
        <v>87255</v>
      </c>
      <c r="N57" s="5" t="n">
        <v>0</v>
      </c>
      <c r="O57" s="6" t="n">
        <v>246400</v>
      </c>
    </row>
    <row r="58" spans="1:19">
      <c r="A58" s="4" t="s">
        <v>240</v>
      </c>
      <c r="L58" s="5" t="n">
        <v>56014</v>
      </c>
      <c r="N58" s="5" t="n">
        <v>56014</v>
      </c>
    </row>
    <row r="59" spans="1:19">
      <c r="A59" s="4" t="s">
        <v>280</v>
      </c>
      <c r="L59" s="5" t="n">
        <v>33184</v>
      </c>
      <c r="N59" s="5" t="n">
        <v>74644</v>
      </c>
    </row>
    <row r="60" spans="1:19">
      <c r="A60" s="4" t="s">
        <v>301</v>
      </c>
      <c r="C60" s="4" t="s">
        <v>255</v>
      </c>
      <c r="E60" s="4" t="s">
        <v>255</v>
      </c>
    </row>
    <row r="61" spans="1:19">
      <c r="A61" s="4" t="s">
        <v>296</v>
      </c>
      <c r="C61" s="6" t="n">
        <v>1750000</v>
      </c>
      <c r="E61" s="6" t="n">
        <v>80000</v>
      </c>
    </row>
    <row r="62" spans="1:19">
      <c r="A62" s="4" t="s">
        <v>312</v>
      </c>
      <c r="D62" s="6" t="n">
        <v>40000</v>
      </c>
      <c r="E62" s="6" t="n">
        <v>40000</v>
      </c>
    </row>
    <row r="63" spans="1:19">
      <c r="A63" s="4" t="s">
        <v>313</v>
      </c>
      <c r="L63" s="5" t="n">
        <v>1699348</v>
      </c>
      <c r="N63" s="5" t="n">
        <v>1699348</v>
      </c>
    </row>
    <row r="64" spans="1:19">
      <c r="A64" s="4" t="s">
        <v>314</v>
      </c>
    </row>
    <row r="65" spans="1:19">
      <c r="A65" s="4" t="s">
        <v>256</v>
      </c>
      <c r="B65" s="4" t="s">
        <v>295</v>
      </c>
    </row>
    <row r="66" spans="1:19">
      <c r="A66" s="4" t="s">
        <v>296</v>
      </c>
      <c r="B66" s="6" t="n">
        <v>1810000</v>
      </c>
    </row>
    <row r="67" spans="1:19">
      <c r="A67" s="4" t="s">
        <v>315</v>
      </c>
    </row>
    <row r="68" spans="1:19">
      <c r="A68" s="4" t="s">
        <v>256</v>
      </c>
      <c r="F68" s="4" t="s">
        <v>316</v>
      </c>
    </row>
    <row r="69" spans="1:19">
      <c r="A69" s="4" t="s">
        <v>300</v>
      </c>
      <c r="F69" s="6" t="n">
        <v>500000</v>
      </c>
    </row>
    <row r="70" spans="1:19">
      <c r="A70" s="4" t="s">
        <v>301</v>
      </c>
      <c r="F70" s="4" t="s">
        <v>255</v>
      </c>
    </row>
    <row r="71" spans="1:19">
      <c r="A71" s="4" t="s">
        <v>283</v>
      </c>
      <c r="F71" s="5" t="n">
        <v>80000</v>
      </c>
    </row>
    <row r="72" spans="1:19">
      <c r="A72" s="4" t="s">
        <v>303</v>
      </c>
      <c r="F72" s="6" t="n">
        <v>400000</v>
      </c>
    </row>
    <row r="73" spans="1:19">
      <c r="A73" s="4" t="s">
        <v>304</v>
      </c>
      <c r="F73" s="5" t="n">
        <v>80000</v>
      </c>
    </row>
    <row r="74" spans="1:19">
      <c r="A74" s="4" t="s">
        <v>305</v>
      </c>
      <c r="F74" s="6" t="n">
        <v>80000</v>
      </c>
    </row>
    <row r="75" spans="1:19">
      <c r="A75" s="4" t="s">
        <v>306</v>
      </c>
      <c r="F75" s="4" t="s">
        <v>316</v>
      </c>
    </row>
    <row r="76" spans="1:19">
      <c r="A76" s="4" t="s">
        <v>317</v>
      </c>
    </row>
    <row r="77" spans="1:19">
      <c r="A77" s="4" t="s">
        <v>304</v>
      </c>
      <c r="F77" s="5" t="n">
        <v>60000</v>
      </c>
    </row>
    <row r="78" spans="1:19">
      <c r="A78" s="4" t="s">
        <v>318</v>
      </c>
    </row>
    <row r="79" spans="1:19">
      <c r="A79" s="4" t="s">
        <v>256</v>
      </c>
      <c r="C79" s="4" t="s">
        <v>311</v>
      </c>
    </row>
    <row r="80" spans="1:19">
      <c r="A80" s="4" t="s">
        <v>240</v>
      </c>
      <c r="L80" s="5" t="n">
        <v>5776</v>
      </c>
      <c r="N80" s="5" t="n">
        <v>5776</v>
      </c>
    </row>
    <row r="81" spans="1:19">
      <c r="A81" s="4" t="s">
        <v>280</v>
      </c>
      <c r="L81" s="5" t="n">
        <v>3864</v>
      </c>
      <c r="N81" s="5" t="n">
        <v>8861</v>
      </c>
    </row>
    <row r="82" spans="1:19">
      <c r="A82" s="4" t="s">
        <v>301</v>
      </c>
      <c r="C82" s="4" t="s">
        <v>255</v>
      </c>
    </row>
    <row r="83" spans="1:19">
      <c r="A83" s="4" t="s">
        <v>296</v>
      </c>
      <c r="C83" s="6" t="n">
        <v>350000</v>
      </c>
    </row>
    <row r="84" spans="1:19">
      <c r="A84" s="4" t="s">
        <v>313</v>
      </c>
      <c r="L84" s="6" t="n">
        <v>225418</v>
      </c>
      <c r="N84" s="6" t="n">
        <v>225418</v>
      </c>
    </row>
    <row r="85" spans="1:19">
      <c r="A85" s="4" t="s">
        <v>319</v>
      </c>
    </row>
    <row r="86" spans="1:19">
      <c r="A86" s="4" t="s">
        <v>296</v>
      </c>
      <c r="C86"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50</v>
      </c>
    </row>
    <row r="2" spans="1:3">
      <c r="A2" s="3" t="s">
        <v>75</v>
      </c>
    </row>
    <row r="3" spans="1:3">
      <c r="A3" s="4" t="s">
        <v>76</v>
      </c>
      <c r="B3" s="7" t="n">
        <v>0.0001</v>
      </c>
      <c r="C3" s="7" t="n">
        <v>0.0001</v>
      </c>
    </row>
    <row r="4" spans="1:3">
      <c r="A4" s="4" t="s">
        <v>77</v>
      </c>
      <c r="B4" s="5" t="n">
        <v>500000000</v>
      </c>
      <c r="C4" s="5" t="n">
        <v>500000000</v>
      </c>
    </row>
    <row r="5" spans="1:3">
      <c r="A5" s="4" t="s">
        <v>78</v>
      </c>
      <c r="B5" s="5" t="n">
        <v>55710702</v>
      </c>
      <c r="C5" s="5" t="n">
        <v>55630702</v>
      </c>
    </row>
    <row r="6" spans="1:3">
      <c r="A6" s="4" t="s">
        <v>79</v>
      </c>
      <c r="B6" s="5" t="n">
        <v>55710702</v>
      </c>
      <c r="C6" s="5" t="n">
        <v>55630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20</v>
      </c>
      <c r="B1" s="2" t="s">
        <v>1</v>
      </c>
      <c r="D1" s="2" t="s">
        <v>248</v>
      </c>
    </row>
    <row r="2" spans="1:4">
      <c r="B2" s="2" t="s">
        <v>2</v>
      </c>
      <c r="C2" s="2" t="s">
        <v>82</v>
      </c>
      <c r="D2" s="2" t="s">
        <v>50</v>
      </c>
    </row>
    <row r="3" spans="1:4">
      <c r="A3" s="4" t="s">
        <v>77</v>
      </c>
      <c r="B3" s="5" t="n">
        <v>500000000</v>
      </c>
      <c r="D3" s="5" t="n">
        <v>500000000</v>
      </c>
    </row>
    <row r="4" spans="1:4">
      <c r="A4" s="4" t="s">
        <v>76</v>
      </c>
      <c r="B4" s="7" t="n">
        <v>0.0001</v>
      </c>
      <c r="D4" s="7" t="n">
        <v>0.0001</v>
      </c>
    </row>
    <row r="5" spans="1:4">
      <c r="A5" s="4" t="s">
        <v>78</v>
      </c>
      <c r="B5" s="5" t="n">
        <v>55710702</v>
      </c>
      <c r="D5" s="5" t="n">
        <v>55630702</v>
      </c>
    </row>
    <row r="6" spans="1:4">
      <c r="A6" s="4" t="s">
        <v>79</v>
      </c>
      <c r="B6" s="5" t="n">
        <v>55710702</v>
      </c>
      <c r="D6" s="5" t="n">
        <v>55630702</v>
      </c>
    </row>
    <row r="7" spans="1:4">
      <c r="A7" s="4" t="s">
        <v>321</v>
      </c>
      <c r="D7" s="5" t="n">
        <v>2200000</v>
      </c>
    </row>
    <row r="8" spans="1:4">
      <c r="A8" s="4" t="s">
        <v>322</v>
      </c>
      <c r="D8" s="6" t="n">
        <v>126800</v>
      </c>
    </row>
    <row r="9" spans="1:4">
      <c r="A9" s="4" t="s">
        <v>323</v>
      </c>
    </row>
    <row r="10" spans="1:4">
      <c r="A10" s="4" t="s">
        <v>78</v>
      </c>
      <c r="B10" s="5" t="n">
        <v>2754272</v>
      </c>
    </row>
    <row r="11" spans="1:4">
      <c r="A11" s="4" t="s">
        <v>324</v>
      </c>
      <c r="B11" s="5" t="n">
        <v>4000</v>
      </c>
      <c r="C11" s="5" t="n">
        <v>50000</v>
      </c>
      <c r="D11" s="5" t="n">
        <v>0</v>
      </c>
    </row>
    <row r="12" spans="1:4">
      <c r="A12" s="4" t="s">
        <v>325</v>
      </c>
      <c r="B12" s="5" t="n">
        <v>4000</v>
      </c>
      <c r="C12" s="5" t="n">
        <v>4000</v>
      </c>
      <c r="D12" s="5" t="n">
        <v>110000</v>
      </c>
    </row>
    <row r="13" spans="1:4">
      <c r="A13" s="4" t="s">
        <v>326</v>
      </c>
      <c r="B13" s="6" t="n">
        <v>76</v>
      </c>
      <c r="C13" s="6" t="n">
        <v>76</v>
      </c>
      <c r="D13" s="6" t="n">
        <v>61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24"/>
    <col customWidth="1" max="5" min="5" width="14"/>
  </cols>
  <sheetData>
    <row r="1" spans="1:5">
      <c r="A1" s="1" t="s">
        <v>327</v>
      </c>
      <c r="B1" s="2" t="s">
        <v>328</v>
      </c>
      <c r="C1" s="2" t="s">
        <v>209</v>
      </c>
      <c r="D1" s="2" t="s">
        <v>2</v>
      </c>
      <c r="E1" s="2" t="s">
        <v>82</v>
      </c>
    </row>
    <row r="2" spans="1:5">
      <c r="A2" s="4" t="s">
        <v>329</v>
      </c>
      <c r="D2" s="6" t="n">
        <v>593022</v>
      </c>
      <c r="E2" s="6" t="n">
        <v>734389</v>
      </c>
    </row>
    <row r="3" spans="1:5">
      <c r="A3" s="4" t="s">
        <v>330</v>
      </c>
      <c r="D3" s="6" t="n">
        <v>490108</v>
      </c>
    </row>
    <row r="4" spans="1:5">
      <c r="A4" s="4" t="s">
        <v>331</v>
      </c>
      <c r="D4" s="4" t="s">
        <v>332</v>
      </c>
    </row>
    <row r="5" spans="1:5">
      <c r="A5" s="4" t="s">
        <v>333</v>
      </c>
      <c r="C5" s="5" t="n">
        <v>9000000</v>
      </c>
    </row>
    <row r="6" spans="1:5">
      <c r="A6" s="4" t="s">
        <v>282</v>
      </c>
      <c r="C6" s="6" t="n">
        <v>900</v>
      </c>
    </row>
    <row r="7" spans="1:5">
      <c r="A7" s="4" t="s">
        <v>334</v>
      </c>
    </row>
    <row r="8" spans="1:5">
      <c r="A8" s="4" t="s">
        <v>333</v>
      </c>
      <c r="B8" s="5" t="n">
        <v>4038462</v>
      </c>
    </row>
    <row r="9" spans="1:5">
      <c r="A9" s="4" t="s">
        <v>282</v>
      </c>
      <c r="B9" s="6" t="n">
        <v>525000</v>
      </c>
    </row>
    <row r="10" spans="1:5">
      <c r="A10" s="4" t="s">
        <v>335</v>
      </c>
      <c r="B10" s="4" t="s">
        <v>3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37</v>
      </c>
      <c r="B1" s="2" t="s">
        <v>1</v>
      </c>
      <c r="C1" s="2" t="s">
        <v>248</v>
      </c>
    </row>
    <row r="2" spans="1:3">
      <c r="B2" s="2" t="s">
        <v>2</v>
      </c>
      <c r="C2" s="2" t="s">
        <v>50</v>
      </c>
    </row>
    <row r="3" spans="1:3">
      <c r="A3" s="3" t="s">
        <v>231</v>
      </c>
    </row>
    <row r="4" spans="1:3">
      <c r="A4" s="4" t="s">
        <v>338</v>
      </c>
      <c r="B4" s="5" t="n">
        <v>10690000</v>
      </c>
    </row>
    <row r="5" spans="1:3">
      <c r="A5" s="4" t="s">
        <v>339</v>
      </c>
      <c r="B5" s="8" t="n">
        <v>0.3</v>
      </c>
    </row>
    <row r="6" spans="1:3">
      <c r="A6" s="4" t="s">
        <v>340</v>
      </c>
      <c r="B6" s="4" t="s">
        <v>341</v>
      </c>
      <c r="C6" s="4" t="s">
        <v>342</v>
      </c>
    </row>
    <row r="7" spans="1:3">
      <c r="A7" s="4" t="s">
        <v>343</v>
      </c>
      <c r="B7" s="5" t="n">
        <v>0</v>
      </c>
    </row>
    <row r="8" spans="1:3">
      <c r="A8" s="4" t="s">
        <v>344</v>
      </c>
      <c r="B8" s="4" t="s">
        <v>345</v>
      </c>
    </row>
    <row r="9" spans="1:3">
      <c r="A9" s="4" t="s">
        <v>346</v>
      </c>
      <c r="B9" s="5" t="n">
        <v>0</v>
      </c>
    </row>
    <row r="10" spans="1:3">
      <c r="A10" s="4" t="s">
        <v>347</v>
      </c>
      <c r="B10" s="4" t="s">
        <v>345</v>
      </c>
    </row>
    <row r="11" spans="1:3">
      <c r="A11" s="4" t="s">
        <v>348</v>
      </c>
      <c r="B11" s="5" t="n">
        <v>0</v>
      </c>
    </row>
    <row r="12" spans="1:3">
      <c r="A12" s="4" t="s">
        <v>349</v>
      </c>
      <c r="B12" s="4" t="s">
        <v>345</v>
      </c>
    </row>
    <row r="13" spans="1:3">
      <c r="A13" s="4" t="s">
        <v>350</v>
      </c>
      <c r="B13" s="5" t="n">
        <v>0</v>
      </c>
    </row>
    <row r="14" spans="1:3">
      <c r="A14" s="4" t="s">
        <v>351</v>
      </c>
      <c r="B14" s="4" t="s">
        <v>345</v>
      </c>
    </row>
    <row r="15" spans="1:3">
      <c r="A15" s="4" t="s">
        <v>352</v>
      </c>
      <c r="B15" s="5" t="n">
        <v>0</v>
      </c>
    </row>
    <row r="16" spans="1:3">
      <c r="A16" s="4" t="s">
        <v>353</v>
      </c>
      <c r="B16" s="4" t="s">
        <v>345</v>
      </c>
    </row>
    <row r="17" spans="1:3">
      <c r="A17" s="4" t="s">
        <v>354</v>
      </c>
      <c r="B17" s="5" t="n">
        <v>10690000</v>
      </c>
      <c r="C17" s="5" t="n">
        <v>10690000</v>
      </c>
    </row>
    <row r="18" spans="1:3">
      <c r="A18" s="4" t="s">
        <v>355</v>
      </c>
      <c r="B18" s="8" t="n">
        <v>0.3</v>
      </c>
      <c r="C18" s="8" t="n">
        <v>0.3</v>
      </c>
    </row>
    <row r="19" spans="1:3">
      <c r="A19" s="4" t="s">
        <v>356</v>
      </c>
      <c r="B19" s="5" t="n">
        <v>6647500</v>
      </c>
    </row>
    <row r="20" spans="1:3">
      <c r="A20" s="4" t="s">
        <v>357</v>
      </c>
      <c r="B20" s="8" t="n">
        <v>0.3</v>
      </c>
    </row>
    <row r="21" spans="1:3">
      <c r="A21" s="4" t="s">
        <v>358</v>
      </c>
      <c r="B2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359</v>
      </c>
      <c r="B1" s="2" t="s">
        <v>1</v>
      </c>
      <c r="C1" s="2" t="s">
        <v>248</v>
      </c>
    </row>
    <row r="2" spans="1:3">
      <c r="B2" s="2" t="s">
        <v>2</v>
      </c>
      <c r="C2" s="2" t="s">
        <v>50</v>
      </c>
    </row>
    <row r="3" spans="1:3">
      <c r="A3" s="4" t="s">
        <v>338</v>
      </c>
      <c r="B3" s="5" t="n">
        <v>10690000</v>
      </c>
    </row>
    <row r="4" spans="1:3">
      <c r="A4" s="4" t="s">
        <v>339</v>
      </c>
      <c r="B4" s="8" t="n">
        <v>0.3</v>
      </c>
    </row>
    <row r="5" spans="1:3">
      <c r="A5" s="4" t="s">
        <v>343</v>
      </c>
      <c r="B5" s="5" t="n">
        <v>0</v>
      </c>
    </row>
    <row r="6" spans="1:3">
      <c r="A6" s="4" t="s">
        <v>344</v>
      </c>
      <c r="B6" s="4" t="s">
        <v>345</v>
      </c>
    </row>
    <row r="7" spans="1:3">
      <c r="A7" s="4" t="s">
        <v>346</v>
      </c>
      <c r="B7" s="5" t="n">
        <v>0</v>
      </c>
    </row>
    <row r="8" spans="1:3">
      <c r="A8" s="4" t="s">
        <v>347</v>
      </c>
      <c r="B8" s="4" t="s">
        <v>345</v>
      </c>
    </row>
    <row r="9" spans="1:3">
      <c r="A9" s="4" t="s">
        <v>360</v>
      </c>
      <c r="B9" s="5" t="n">
        <v>0</v>
      </c>
    </row>
    <row r="10" spans="1:3">
      <c r="A10" s="4" t="s">
        <v>361</v>
      </c>
      <c r="B10" s="4" t="s">
        <v>345</v>
      </c>
    </row>
    <row r="11" spans="1:3">
      <c r="A11" s="4" t="s">
        <v>354</v>
      </c>
      <c r="B11" s="5" t="n">
        <v>10690000</v>
      </c>
      <c r="C11" s="5" t="n">
        <v>10690000</v>
      </c>
    </row>
    <row r="12" spans="1:3">
      <c r="A12" s="4" t="s">
        <v>355</v>
      </c>
      <c r="B12" s="8" t="n">
        <v>0.3</v>
      </c>
      <c r="C12" s="8" t="n">
        <v>0.3</v>
      </c>
    </row>
    <row r="13" spans="1:3">
      <c r="A13" s="4" t="s">
        <v>340</v>
      </c>
      <c r="B13" s="4" t="s">
        <v>341</v>
      </c>
      <c r="C13" s="4" t="s">
        <v>342</v>
      </c>
    </row>
    <row r="14" spans="1:3">
      <c r="A14" s="4" t="s">
        <v>356</v>
      </c>
      <c r="B14" s="5" t="n">
        <v>6647500</v>
      </c>
    </row>
    <row r="15" spans="1:3">
      <c r="A15" s="4" t="s">
        <v>357</v>
      </c>
      <c r="B15" s="8" t="n">
        <v>0.3</v>
      </c>
    </row>
    <row r="16" spans="1:3">
      <c r="A16" s="4" t="s">
        <v>358</v>
      </c>
      <c r="B16" s="4" t="s">
        <v>341</v>
      </c>
    </row>
    <row r="17" spans="1:3">
      <c r="A17" s="4" t="s">
        <v>334</v>
      </c>
    </row>
    <row r="18" spans="1:3">
      <c r="A18" s="4" t="s">
        <v>338</v>
      </c>
      <c r="B18" s="5" t="n">
        <v>1009616</v>
      </c>
    </row>
    <row r="19" spans="1:3">
      <c r="A19" s="4" t="s">
        <v>339</v>
      </c>
      <c r="B19" s="9" t="n">
        <v>0.175</v>
      </c>
    </row>
    <row r="20" spans="1:3">
      <c r="A20" s="4" t="s">
        <v>362</v>
      </c>
      <c r="B20" s="6" t="n">
        <v>176683</v>
      </c>
    </row>
    <row r="21" spans="1:3">
      <c r="A21" s="4" t="s">
        <v>343</v>
      </c>
      <c r="B21" s="5" t="n">
        <v>0</v>
      </c>
    </row>
    <row r="22" spans="1:3">
      <c r="A22" s="4" t="s">
        <v>344</v>
      </c>
      <c r="B22" s="6" t="n">
        <v>0</v>
      </c>
    </row>
    <row r="23" spans="1:3">
      <c r="A23" s="4" t="s">
        <v>363</v>
      </c>
      <c r="B23" s="6" t="n">
        <v>0</v>
      </c>
    </row>
    <row r="24" spans="1:3">
      <c r="A24" s="4" t="s">
        <v>346</v>
      </c>
      <c r="B24" s="5" t="n">
        <v>0</v>
      </c>
    </row>
    <row r="25" spans="1:3">
      <c r="A25" s="4" t="s">
        <v>347</v>
      </c>
      <c r="B25" s="6" t="n">
        <v>0</v>
      </c>
    </row>
    <row r="26" spans="1:3">
      <c r="A26" s="4" t="s">
        <v>360</v>
      </c>
      <c r="B26" s="5" t="n">
        <v>0</v>
      </c>
    </row>
    <row r="27" spans="1:3">
      <c r="A27" s="4" t="s">
        <v>361</v>
      </c>
      <c r="B27" s="6" t="n">
        <v>0</v>
      </c>
    </row>
    <row r="28" spans="1:3">
      <c r="A28" s="4" t="s">
        <v>354</v>
      </c>
      <c r="B28" s="5" t="n">
        <v>1009616</v>
      </c>
      <c r="C28" s="5" t="n">
        <v>1009616</v>
      </c>
    </row>
    <row r="29" spans="1:3">
      <c r="A29" s="4" t="s">
        <v>355</v>
      </c>
      <c r="B29" s="9" t="n">
        <v>0.175</v>
      </c>
      <c r="C29" s="9" t="n">
        <v>0.175</v>
      </c>
    </row>
    <row r="30" spans="1:3">
      <c r="A30" s="4" t="s">
        <v>340</v>
      </c>
      <c r="B30" s="4" t="s">
        <v>364</v>
      </c>
      <c r="C30" s="4" t="s">
        <v>365</v>
      </c>
    </row>
    <row r="31" spans="1:3">
      <c r="A31" s="4" t="s">
        <v>366</v>
      </c>
      <c r="B31" s="6" t="n">
        <v>176683</v>
      </c>
      <c r="C31" s="6" t="n">
        <v>176683</v>
      </c>
    </row>
    <row r="32" spans="1:3">
      <c r="A32" s="4" t="s">
        <v>356</v>
      </c>
      <c r="B32" s="5" t="n">
        <v>1009616</v>
      </c>
    </row>
    <row r="33" spans="1:3">
      <c r="A33" s="4" t="s">
        <v>357</v>
      </c>
      <c r="B33" s="9" t="n">
        <v>0.175</v>
      </c>
    </row>
    <row r="34" spans="1:3">
      <c r="A34" s="4" t="s">
        <v>358</v>
      </c>
      <c r="B34" s="4" t="s">
        <v>364</v>
      </c>
    </row>
    <row r="35" spans="1:3">
      <c r="A35" s="4" t="s">
        <v>367</v>
      </c>
      <c r="B35" s="6" t="n">
        <v>1766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8</v>
      </c>
      <c r="B1" s="2" t="s">
        <v>1</v>
      </c>
    </row>
    <row r="2" spans="1:4">
      <c r="B2" s="2" t="s">
        <v>2</v>
      </c>
      <c r="C2" s="2" t="s">
        <v>50</v>
      </c>
      <c r="D2" s="2" t="s">
        <v>82</v>
      </c>
    </row>
    <row r="3" spans="1:4">
      <c r="A3" s="4" t="s">
        <v>78</v>
      </c>
      <c r="B3" s="5" t="n">
        <v>55710702</v>
      </c>
      <c r="C3" s="5" t="n">
        <v>55630702</v>
      </c>
    </row>
    <row r="4" spans="1:4">
      <c r="A4" s="4" t="s">
        <v>369</v>
      </c>
    </row>
    <row r="5" spans="1:4">
      <c r="A5" s="4" t="s">
        <v>370</v>
      </c>
      <c r="B5" s="4" t="s">
        <v>227</v>
      </c>
    </row>
    <row r="6" spans="1:4">
      <c r="A6" s="4" t="s">
        <v>371</v>
      </c>
    </row>
    <row r="7" spans="1:4">
      <c r="A7" s="4" t="s">
        <v>370</v>
      </c>
      <c r="B7" s="4" t="s">
        <v>372</v>
      </c>
    </row>
    <row r="8" spans="1:4">
      <c r="A8" s="4" t="s">
        <v>323</v>
      </c>
    </row>
    <row r="9" spans="1:4">
      <c r="A9" s="4" t="s">
        <v>373</v>
      </c>
      <c r="B9" s="6" t="n">
        <v>5000000</v>
      </c>
    </row>
    <row r="10" spans="1:4">
      <c r="A10" s="4" t="s">
        <v>324</v>
      </c>
      <c r="B10" s="5" t="n">
        <v>4000</v>
      </c>
      <c r="C10" s="5" t="n">
        <v>0</v>
      </c>
      <c r="D10" s="5" t="n">
        <v>50000</v>
      </c>
    </row>
    <row r="11" spans="1:4">
      <c r="A11" s="4" t="s">
        <v>78</v>
      </c>
      <c r="B11" s="5" t="n">
        <v>2754272</v>
      </c>
    </row>
    <row r="12" spans="1:4">
      <c r="A12" s="4" t="s">
        <v>374</v>
      </c>
      <c r="B12" s="4" t="s">
        <v>375</v>
      </c>
    </row>
    <row r="13" spans="1:4">
      <c r="A13" s="4" t="s">
        <v>376</v>
      </c>
      <c r="B13" s="4" t="s">
        <v>377</v>
      </c>
    </row>
    <row r="14" spans="1:4">
      <c r="A14" s="4" t="s">
        <v>378</v>
      </c>
    </row>
    <row r="15" spans="1:4">
      <c r="A15" s="4" t="s">
        <v>379</v>
      </c>
      <c r="B15" s="6" t="n">
        <v>175000</v>
      </c>
    </row>
    <row r="16" spans="1:4">
      <c r="A16" s="4" t="s">
        <v>380</v>
      </c>
      <c r="B16" s="5" t="n">
        <v>40000</v>
      </c>
    </row>
    <row r="17" spans="1:4">
      <c r="A17" s="4" t="s">
        <v>381</v>
      </c>
    </row>
    <row r="18" spans="1:4">
      <c r="A18" s="4" t="s">
        <v>382</v>
      </c>
      <c r="B18" s="5" t="n">
        <v>1000000</v>
      </c>
    </row>
    <row r="19" spans="1:4">
      <c r="A19" s="4" t="s">
        <v>383</v>
      </c>
    </row>
    <row r="20" spans="1:4">
      <c r="A20" s="4" t="s">
        <v>384</v>
      </c>
      <c r="B20" s="6"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row>
    <row r="4" spans="1:2">
      <c r="A4" s="4" t="s">
        <v>388</v>
      </c>
      <c r="B4" s="6" t="n">
        <v>50000</v>
      </c>
    </row>
    <row r="5" spans="1:2">
      <c r="A5" s="4" t="s">
        <v>389</v>
      </c>
    </row>
    <row r="6" spans="1:2">
      <c r="A6" s="4" t="s">
        <v>388</v>
      </c>
      <c r="B6" s="5" t="n">
        <v>250000</v>
      </c>
    </row>
    <row r="7" spans="1:2">
      <c r="A7" s="4" t="s">
        <v>390</v>
      </c>
    </row>
    <row r="8" spans="1:2">
      <c r="A8" s="4" t="s">
        <v>388</v>
      </c>
      <c r="B8" s="5" t="n">
        <v>500000</v>
      </c>
    </row>
    <row r="9" spans="1:2">
      <c r="A9" s="4" t="s">
        <v>391</v>
      </c>
    </row>
    <row r="10" spans="1:2">
      <c r="A10" s="4" t="s">
        <v>388</v>
      </c>
      <c r="B10" s="6"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92</v>
      </c>
      <c r="B1" s="2" t="s">
        <v>247</v>
      </c>
      <c r="C1" s="2" t="s">
        <v>248</v>
      </c>
    </row>
    <row r="2" spans="1:3">
      <c r="B2" s="2" t="s">
        <v>210</v>
      </c>
      <c r="C2" s="2" t="s">
        <v>50</v>
      </c>
    </row>
    <row r="3" spans="1:3">
      <c r="A3" s="4" t="s">
        <v>393</v>
      </c>
      <c r="C3" s="6" t="n">
        <v>332801</v>
      </c>
    </row>
    <row r="4" spans="1:3">
      <c r="A4" s="4" t="s">
        <v>394</v>
      </c>
    </row>
    <row r="5" spans="1:3">
      <c r="A5" s="4" t="s">
        <v>226</v>
      </c>
      <c r="B5" s="4" t="s">
        <v>227</v>
      </c>
    </row>
    <row r="6" spans="1:3">
      <c r="A6" s="4" t="s">
        <v>228</v>
      </c>
      <c r="B6" s="6" t="n">
        <v>4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95</v>
      </c>
      <c r="B1" s="2" t="s">
        <v>81</v>
      </c>
      <c r="D1" s="2" t="s">
        <v>1</v>
      </c>
      <c r="F1" s="2" t="s">
        <v>248</v>
      </c>
    </row>
    <row r="2" spans="1:6">
      <c r="B2" s="2" t="s">
        <v>2</v>
      </c>
      <c r="C2" s="2" t="s">
        <v>82</v>
      </c>
      <c r="D2" s="2" t="s">
        <v>2</v>
      </c>
      <c r="E2" s="2" t="s">
        <v>82</v>
      </c>
      <c r="F2" s="2" t="s">
        <v>50</v>
      </c>
    </row>
    <row r="3" spans="1:6">
      <c r="A3" s="4" t="s">
        <v>60</v>
      </c>
      <c r="B3" s="6" t="n">
        <v>609</v>
      </c>
      <c r="D3" s="6" t="n">
        <v>609</v>
      </c>
      <c r="F3" s="6" t="n">
        <v>609</v>
      </c>
    </row>
    <row r="4" spans="1:6">
      <c r="A4" s="4" t="s">
        <v>323</v>
      </c>
    </row>
    <row r="5" spans="1:6">
      <c r="A5" s="4" t="s">
        <v>396</v>
      </c>
      <c r="B5" s="6" t="n">
        <v>0</v>
      </c>
      <c r="C5" s="6" t="n">
        <v>506</v>
      </c>
    </row>
    <row r="6" spans="1:6">
      <c r="A6" s="4" t="s">
        <v>324</v>
      </c>
      <c r="B6" s="5" t="n">
        <v>4000</v>
      </c>
      <c r="C6" s="5" t="n">
        <v>50000</v>
      </c>
      <c r="D6" s="5" t="n">
        <v>4000</v>
      </c>
      <c r="E6" s="5" t="n">
        <v>50000</v>
      </c>
      <c r="F6" s="5" t="n">
        <v>0</v>
      </c>
    </row>
    <row r="7" spans="1:6">
      <c r="A7" s="4" t="s">
        <v>325</v>
      </c>
      <c r="D7" s="5" t="n">
        <v>4000</v>
      </c>
      <c r="E7" s="5" t="n">
        <v>4000</v>
      </c>
      <c r="F7" s="5" t="n">
        <v>110000</v>
      </c>
    </row>
    <row r="8" spans="1:6">
      <c r="A8" s="4" t="s">
        <v>326</v>
      </c>
      <c r="D8" s="6" t="n">
        <v>76</v>
      </c>
      <c r="E8" s="6" t="n">
        <v>76</v>
      </c>
      <c r="F8" s="6" t="n">
        <v>61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80"/>
    <col customWidth="1" max="7" min="7" width="14"/>
  </cols>
  <sheetData>
    <row r="1" spans="1:7">
      <c r="A1" s="1" t="s">
        <v>397</v>
      </c>
      <c r="B1" s="2" t="s">
        <v>267</v>
      </c>
      <c r="C1" s="2" t="s">
        <v>268</v>
      </c>
      <c r="D1" s="2" t="s">
        <v>270</v>
      </c>
      <c r="E1" s="2" t="s">
        <v>272</v>
      </c>
      <c r="F1" s="2" t="s">
        <v>398</v>
      </c>
      <c r="G1" s="2" t="s">
        <v>399</v>
      </c>
    </row>
    <row r="2" spans="1:7">
      <c r="A2" s="4" t="s">
        <v>400</v>
      </c>
      <c r="F2" s="4" t="s">
        <v>401</v>
      </c>
    </row>
    <row r="3" spans="1:7">
      <c r="A3" s="4" t="s">
        <v>310</v>
      </c>
    </row>
    <row r="4" spans="1:7">
      <c r="A4" s="4" t="s">
        <v>256</v>
      </c>
      <c r="C4" s="4" t="s">
        <v>311</v>
      </c>
      <c r="D4" s="4" t="s">
        <v>10</v>
      </c>
    </row>
    <row r="5" spans="1:7">
      <c r="A5" s="4" t="s">
        <v>296</v>
      </c>
      <c r="C5" s="6" t="n">
        <v>1750000</v>
      </c>
      <c r="D5" s="6" t="n">
        <v>80000</v>
      </c>
    </row>
    <row r="6" spans="1:7">
      <c r="A6" s="4" t="s">
        <v>299</v>
      </c>
    </row>
    <row r="7" spans="1:7">
      <c r="A7" s="4" t="s">
        <v>256</v>
      </c>
      <c r="E7" s="4" t="s">
        <v>287</v>
      </c>
    </row>
    <row r="8" spans="1:7">
      <c r="A8" s="4" t="s">
        <v>402</v>
      </c>
    </row>
    <row r="9" spans="1:7">
      <c r="A9" s="4" t="s">
        <v>403</v>
      </c>
      <c r="G9" s="5" t="n">
        <v>30665426</v>
      </c>
    </row>
    <row r="10" spans="1:7">
      <c r="A10" s="4" t="s">
        <v>404</v>
      </c>
    </row>
    <row r="11" spans="1:7">
      <c r="A11" s="4" t="s">
        <v>256</v>
      </c>
      <c r="B11" s="4" t="s">
        <v>295</v>
      </c>
    </row>
    <row r="12" spans="1:7">
      <c r="A12" s="4" t="s">
        <v>296</v>
      </c>
      <c r="B12" s="6" t="n">
        <v>1810000</v>
      </c>
    </row>
    <row r="13" spans="1:7">
      <c r="A13" s="4" t="s">
        <v>405</v>
      </c>
    </row>
    <row r="14" spans="1:7">
      <c r="A14" s="4" t="s">
        <v>256</v>
      </c>
      <c r="B14" s="4" t="s">
        <v>295</v>
      </c>
    </row>
    <row r="15" spans="1:7">
      <c r="A15" s="4" t="s">
        <v>296</v>
      </c>
      <c r="B15" s="6" t="n">
        <v>3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55650</v>
      </c>
      <c r="C4" s="6" t="n">
        <v>-103959</v>
      </c>
      <c r="D4" s="6" t="n">
        <v>164552</v>
      </c>
      <c r="E4" s="6" t="n">
        <v>407498</v>
      </c>
    </row>
    <row r="5" spans="1:5">
      <c r="A5" s="4" t="s">
        <v>85</v>
      </c>
      <c r="B5" s="5" t="n">
        <v>361959</v>
      </c>
      <c r="C5" s="5" t="n">
        <v>276343</v>
      </c>
      <c r="D5" s="5" t="n">
        <v>1069278</v>
      </c>
      <c r="E5" s="5" t="n">
        <v>1034699</v>
      </c>
    </row>
    <row r="6" spans="1:5">
      <c r="A6" s="4" t="s">
        <v>86</v>
      </c>
      <c r="B6" s="5" t="n">
        <v>417609</v>
      </c>
      <c r="C6" s="5" t="n">
        <v>172384</v>
      </c>
      <c r="D6" s="5" t="n">
        <v>1233830</v>
      </c>
      <c r="E6" s="5" t="n">
        <v>1442197</v>
      </c>
    </row>
    <row r="7" spans="1:5">
      <c r="A7" s="4" t="s">
        <v>87</v>
      </c>
      <c r="B7" s="5" t="n">
        <v>-417609</v>
      </c>
      <c r="C7" s="5" t="n">
        <v>-172384</v>
      </c>
      <c r="D7" s="5" t="n">
        <v>-1233830</v>
      </c>
      <c r="E7" s="5" t="n">
        <v>-1442197</v>
      </c>
    </row>
    <row r="8" spans="1:5">
      <c r="A8" s="3" t="s">
        <v>88</v>
      </c>
    </row>
    <row r="9" spans="1:5">
      <c r="A9" s="4" t="s">
        <v>89</v>
      </c>
      <c r="B9" s="5" t="n">
        <v>0</v>
      </c>
      <c r="C9" s="5" t="n">
        <v>0</v>
      </c>
      <c r="D9" s="5" t="n">
        <v>174</v>
      </c>
      <c r="E9" s="5" t="n">
        <v>0</v>
      </c>
    </row>
    <row r="10" spans="1:5">
      <c r="A10" s="4" t="s">
        <v>90</v>
      </c>
      <c r="B10" s="5" t="n">
        <v>-37419</v>
      </c>
      <c r="C10" s="5" t="n">
        <v>-15825</v>
      </c>
      <c r="D10" s="5" t="n">
        <v>-84458</v>
      </c>
      <c r="E10" s="5" t="n">
        <v>-37298</v>
      </c>
    </row>
    <row r="11" spans="1:5">
      <c r="A11" s="4" t="s">
        <v>91</v>
      </c>
      <c r="B11" s="5" t="n">
        <v>0</v>
      </c>
      <c r="C11" s="5" t="n">
        <v>-93894</v>
      </c>
      <c r="D11" s="5" t="n">
        <v>-14537</v>
      </c>
      <c r="E11" s="5" t="n">
        <v>-278385</v>
      </c>
    </row>
    <row r="12" spans="1:5">
      <c r="A12" s="4" t="s">
        <v>92</v>
      </c>
      <c r="B12" s="5" t="n">
        <v>-37420</v>
      </c>
      <c r="C12" s="5" t="n">
        <v>-109719</v>
      </c>
      <c r="D12" s="5" t="n">
        <v>-98821</v>
      </c>
      <c r="E12" s="5" t="n">
        <v>-315683</v>
      </c>
    </row>
    <row r="13" spans="1:5">
      <c r="A13" s="4" t="s">
        <v>93</v>
      </c>
      <c r="B13" s="5" t="n">
        <v>-455028</v>
      </c>
      <c r="C13" s="5" t="n">
        <v>-282103</v>
      </c>
      <c r="D13" s="5" t="n">
        <v>-1332651</v>
      </c>
      <c r="E13" s="5" t="n">
        <v>-1757880</v>
      </c>
    </row>
    <row r="14" spans="1:5">
      <c r="A14" s="4" t="s">
        <v>94</v>
      </c>
      <c r="B14" s="6" t="n">
        <v>-455028</v>
      </c>
      <c r="C14" s="6" t="n">
        <v>-282103</v>
      </c>
      <c r="D14" s="6" t="n">
        <v>-1332651</v>
      </c>
      <c r="E14" s="6" t="n">
        <v>-1757880</v>
      </c>
    </row>
    <row r="15" spans="1:5">
      <c r="A15" s="4" t="s">
        <v>95</v>
      </c>
      <c r="B15" s="8" t="n">
        <v>-0.01</v>
      </c>
      <c r="C15" s="8" t="n">
        <v>-0.01</v>
      </c>
      <c r="D15" s="8" t="n">
        <v>-0.02</v>
      </c>
      <c r="E15" s="8" t="n">
        <v>-0.03</v>
      </c>
    </row>
    <row r="16" spans="1:5">
      <c r="A16" s="4" t="s">
        <v>96</v>
      </c>
      <c r="B16" s="5" t="n">
        <v>55710702</v>
      </c>
      <c r="C16" s="5" t="n">
        <v>55027225</v>
      </c>
      <c r="D16" s="5" t="n">
        <v>55684914</v>
      </c>
      <c r="E16" s="5" t="n">
        <v>54170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19"/>
    <col customWidth="1" max="6" min="6" width="20"/>
    <col customWidth="1" max="7" min="7" width="12"/>
  </cols>
  <sheetData>
    <row r="1" spans="1:7">
      <c r="A1" s="1" t="s">
        <v>97</v>
      </c>
      <c r="B1" s="2" t="s">
        <v>98</v>
      </c>
      <c r="C1" s="2" t="s">
        <v>99</v>
      </c>
      <c r="D1" s="2" t="s">
        <v>69</v>
      </c>
      <c r="E1" s="2" t="s">
        <v>100</v>
      </c>
      <c r="F1" s="2" t="s">
        <v>101</v>
      </c>
      <c r="G1" s="2" t="s">
        <v>102</v>
      </c>
    </row>
    <row r="2" spans="1:7">
      <c r="A2" s="4" t="s">
        <v>103</v>
      </c>
      <c r="B2" s="6" t="n">
        <v>5332</v>
      </c>
      <c r="C2" s="6" t="n">
        <v>5579978</v>
      </c>
      <c r="D2" s="4" t="s">
        <v>104</v>
      </c>
      <c r="E2" s="6" t="n">
        <v>-45</v>
      </c>
      <c r="F2" s="6" t="n">
        <v>-7149803</v>
      </c>
      <c r="G2" s="6" t="n">
        <v>-1564538</v>
      </c>
    </row>
    <row r="3" spans="1:7">
      <c r="A3" s="4" t="s">
        <v>105</v>
      </c>
      <c r="B3" s="5" t="n">
        <v>53320702</v>
      </c>
    </row>
    <row r="4" spans="1:7">
      <c r="A4" s="4" t="s">
        <v>106</v>
      </c>
      <c r="B4" s="4" t="s">
        <v>104</v>
      </c>
      <c r="C4" s="4" t="s">
        <v>104</v>
      </c>
      <c r="D4" s="5" t="n">
        <v>5400</v>
      </c>
      <c r="E4" s="4" t="s">
        <v>104</v>
      </c>
      <c r="F4" s="4" t="s">
        <v>104</v>
      </c>
      <c r="G4" s="5" t="n">
        <v>5400</v>
      </c>
    </row>
    <row r="5" spans="1:7">
      <c r="A5" s="4" t="s">
        <v>107</v>
      </c>
      <c r="B5" s="4" t="s">
        <v>104</v>
      </c>
    </row>
    <row r="6" spans="1:7">
      <c r="A6" s="4" t="s">
        <v>108</v>
      </c>
      <c r="B6" s="4" t="s">
        <v>104</v>
      </c>
      <c r="C6" s="4" t="s">
        <v>104</v>
      </c>
      <c r="D6" s="5" t="n">
        <v>6120</v>
      </c>
      <c r="E6" s="4" t="s">
        <v>104</v>
      </c>
      <c r="F6" s="4" t="s">
        <v>104</v>
      </c>
      <c r="G6" s="5" t="n">
        <v>6120</v>
      </c>
    </row>
    <row r="7" spans="1:7">
      <c r="A7" s="4" t="s">
        <v>109</v>
      </c>
      <c r="B7" s="4" t="s">
        <v>104</v>
      </c>
    </row>
    <row r="8" spans="1:7">
      <c r="A8" s="4" t="s">
        <v>110</v>
      </c>
      <c r="B8" s="4" t="s">
        <v>104</v>
      </c>
      <c r="C8" s="5" t="n">
        <v>734389</v>
      </c>
      <c r="D8" s="4" t="s">
        <v>104</v>
      </c>
      <c r="E8" s="4" t="s">
        <v>104</v>
      </c>
      <c r="F8" s="4" t="s">
        <v>104</v>
      </c>
      <c r="G8" s="5" t="n">
        <v>734389</v>
      </c>
    </row>
    <row r="9" spans="1:7">
      <c r="A9" s="4" t="s">
        <v>111</v>
      </c>
      <c r="B9" s="6" t="n">
        <v>100</v>
      </c>
      <c r="C9" s="5" t="n">
        <v>89900</v>
      </c>
      <c r="D9" s="4" t="s">
        <v>104</v>
      </c>
      <c r="E9" s="4" t="s">
        <v>104</v>
      </c>
      <c r="F9" s="4" t="s">
        <v>104</v>
      </c>
      <c r="G9" s="5" t="n">
        <v>90000</v>
      </c>
    </row>
    <row r="10" spans="1:7">
      <c r="A10" s="4" t="s">
        <v>112</v>
      </c>
      <c r="B10" s="5" t="n">
        <v>1000000</v>
      </c>
    </row>
    <row r="11" spans="1:7">
      <c r="A11" s="4" t="s">
        <v>113</v>
      </c>
      <c r="B11" s="6" t="n">
        <v>100</v>
      </c>
      <c r="C11" s="5" t="n">
        <v>190050</v>
      </c>
      <c r="D11" s="4" t="s">
        <v>104</v>
      </c>
      <c r="E11" s="4" t="s">
        <v>104</v>
      </c>
      <c r="F11" s="4" t="s">
        <v>104</v>
      </c>
      <c r="G11" s="5" t="n">
        <v>190150</v>
      </c>
    </row>
    <row r="12" spans="1:7">
      <c r="A12" s="4" t="s">
        <v>114</v>
      </c>
      <c r="B12" s="5" t="n">
        <v>1000000</v>
      </c>
    </row>
    <row r="13" spans="1:7">
      <c r="A13" s="4" t="s">
        <v>94</v>
      </c>
      <c r="B13" s="4" t="s">
        <v>104</v>
      </c>
      <c r="C13" s="4" t="s">
        <v>104</v>
      </c>
      <c r="D13" s="4" t="s">
        <v>104</v>
      </c>
      <c r="E13" s="4" t="s">
        <v>104</v>
      </c>
      <c r="F13" s="5" t="n">
        <v>-1757880</v>
      </c>
      <c r="G13" s="5" t="n">
        <v>-1757880</v>
      </c>
    </row>
    <row r="14" spans="1:7">
      <c r="A14" s="4" t="s">
        <v>115</v>
      </c>
      <c r="B14" s="6" t="n">
        <v>5532</v>
      </c>
      <c r="C14" s="5" t="n">
        <v>6594317</v>
      </c>
      <c r="D14" s="5" t="n">
        <v>11520</v>
      </c>
      <c r="E14" s="5" t="n">
        <v>-45</v>
      </c>
      <c r="F14" s="5" t="n">
        <v>-8907683</v>
      </c>
      <c r="G14" s="5" t="n">
        <v>-2296359</v>
      </c>
    </row>
    <row r="15" spans="1:7">
      <c r="A15" s="4" t="s">
        <v>116</v>
      </c>
      <c r="B15" s="5" t="n">
        <v>55320702</v>
      </c>
    </row>
    <row r="16" spans="1:7">
      <c r="A16" s="4" t="s">
        <v>117</v>
      </c>
      <c r="B16" s="6" t="n">
        <v>5432</v>
      </c>
      <c r="C16" s="5" t="n">
        <v>6163036</v>
      </c>
      <c r="D16" s="5" t="n">
        <v>4500</v>
      </c>
      <c r="E16" s="5" t="n">
        <v>-45</v>
      </c>
      <c r="F16" s="5" t="n">
        <v>-8625580</v>
      </c>
      <c r="G16" s="5" t="n">
        <v>-2452657</v>
      </c>
    </row>
    <row r="17" spans="1:7">
      <c r="A17" s="4" t="s">
        <v>118</v>
      </c>
      <c r="B17" s="5" t="n">
        <v>54320702</v>
      </c>
    </row>
    <row r="18" spans="1:7">
      <c r="A18" s="4" t="s">
        <v>106</v>
      </c>
      <c r="B18" s="4" t="s">
        <v>104</v>
      </c>
      <c r="C18" s="4" t="s">
        <v>104</v>
      </c>
      <c r="D18" s="5" t="n">
        <v>5400</v>
      </c>
      <c r="E18" s="4" t="s">
        <v>104</v>
      </c>
      <c r="F18" s="4" t="s">
        <v>104</v>
      </c>
      <c r="G18" s="5" t="n">
        <v>5400</v>
      </c>
    </row>
    <row r="19" spans="1:7">
      <c r="A19" s="4" t="s">
        <v>107</v>
      </c>
      <c r="B19" s="4" t="s">
        <v>104</v>
      </c>
    </row>
    <row r="20" spans="1:7">
      <c r="A20" s="4" t="s">
        <v>108</v>
      </c>
      <c r="B20" s="4" t="s">
        <v>104</v>
      </c>
      <c r="C20" s="4" t="s">
        <v>104</v>
      </c>
      <c r="D20" s="5" t="n">
        <v>1620</v>
      </c>
      <c r="E20" s="4" t="s">
        <v>104</v>
      </c>
      <c r="F20" s="4" t="s">
        <v>104</v>
      </c>
      <c r="G20" s="5" t="n">
        <v>1620</v>
      </c>
    </row>
    <row r="21" spans="1:7">
      <c r="A21" s="4" t="s">
        <v>109</v>
      </c>
      <c r="B21" s="4" t="s">
        <v>104</v>
      </c>
    </row>
    <row r="22" spans="1:7">
      <c r="A22" s="4" t="s">
        <v>110</v>
      </c>
      <c r="B22" s="4" t="s">
        <v>104</v>
      </c>
      <c r="C22" s="5" t="n">
        <v>247486</v>
      </c>
      <c r="D22" s="4" t="s">
        <v>104</v>
      </c>
      <c r="E22" s="4" t="s">
        <v>104</v>
      </c>
      <c r="F22" s="4" t="s">
        <v>104</v>
      </c>
      <c r="G22" s="5" t="n">
        <v>247486</v>
      </c>
    </row>
    <row r="23" spans="1:7">
      <c r="A23" s="4" t="s">
        <v>111</v>
      </c>
      <c r="B23" s="6" t="n">
        <v>100</v>
      </c>
      <c r="C23" s="5" t="n">
        <v>89900</v>
      </c>
      <c r="D23" s="4" t="s">
        <v>104</v>
      </c>
      <c r="E23" s="4" t="s">
        <v>104</v>
      </c>
      <c r="F23" s="4" t="s">
        <v>104</v>
      </c>
      <c r="G23" s="5" t="n">
        <v>90000</v>
      </c>
    </row>
    <row r="24" spans="1:7">
      <c r="A24" s="4" t="s">
        <v>112</v>
      </c>
      <c r="B24" s="5" t="n">
        <v>1000000</v>
      </c>
    </row>
    <row r="25" spans="1:7">
      <c r="A25" s="4" t="s">
        <v>113</v>
      </c>
      <c r="B25" s="4" t="s">
        <v>104</v>
      </c>
      <c r="C25" s="5" t="n">
        <v>93895</v>
      </c>
      <c r="D25" s="4" t="s">
        <v>104</v>
      </c>
      <c r="E25" s="4" t="s">
        <v>104</v>
      </c>
      <c r="F25" s="4" t="s">
        <v>104</v>
      </c>
      <c r="G25" s="5" t="n">
        <v>93895</v>
      </c>
    </row>
    <row r="26" spans="1:7">
      <c r="A26" s="4" t="s">
        <v>114</v>
      </c>
      <c r="B26" s="4" t="s">
        <v>104</v>
      </c>
    </row>
    <row r="27" spans="1:7">
      <c r="A27" s="4" t="s">
        <v>94</v>
      </c>
      <c r="B27" s="4" t="s">
        <v>104</v>
      </c>
      <c r="C27" s="4" t="s">
        <v>104</v>
      </c>
      <c r="D27" s="4" t="s">
        <v>104</v>
      </c>
      <c r="E27" s="4" t="s">
        <v>104</v>
      </c>
      <c r="F27" s="5" t="n">
        <v>-282103</v>
      </c>
      <c r="G27" s="5" t="n">
        <v>-282103</v>
      </c>
    </row>
    <row r="28" spans="1:7">
      <c r="A28" s="4" t="s">
        <v>115</v>
      </c>
      <c r="B28" s="6" t="n">
        <v>5532</v>
      </c>
      <c r="C28" s="5" t="n">
        <v>6594317</v>
      </c>
      <c r="D28" s="5" t="n">
        <v>11520</v>
      </c>
      <c r="E28" s="5" t="n">
        <v>-45</v>
      </c>
      <c r="F28" s="5" t="n">
        <v>-8907683</v>
      </c>
      <c r="G28" s="5" t="n">
        <v>-2296359</v>
      </c>
    </row>
    <row r="29" spans="1:7">
      <c r="A29" s="4" t="s">
        <v>116</v>
      </c>
      <c r="B29" s="5" t="n">
        <v>55320702</v>
      </c>
    </row>
    <row r="30" spans="1:7">
      <c r="A30" s="4" t="s">
        <v>119</v>
      </c>
      <c r="B30" s="6" t="n">
        <v>5563</v>
      </c>
      <c r="C30" s="5" t="n">
        <v>6852326</v>
      </c>
      <c r="D30" s="4" t="s">
        <v>104</v>
      </c>
      <c r="E30" s="5" t="n">
        <v>-45</v>
      </c>
      <c r="F30" s="5" t="n">
        <v>-8977593</v>
      </c>
      <c r="G30" s="5" t="n">
        <v>-2119749</v>
      </c>
    </row>
    <row r="31" spans="1:7">
      <c r="A31" s="4" t="s">
        <v>120</v>
      </c>
      <c r="B31" s="5" t="n">
        <v>55630702</v>
      </c>
    </row>
    <row r="32" spans="1:7">
      <c r="A32" s="4" t="s">
        <v>106</v>
      </c>
      <c r="B32" s="6" t="n">
        <v>8</v>
      </c>
      <c r="C32" s="5" t="n">
        <v>1512</v>
      </c>
      <c r="D32" s="4" t="s">
        <v>104</v>
      </c>
      <c r="E32" s="4" t="s">
        <v>104</v>
      </c>
      <c r="F32" s="4" t="s">
        <v>104</v>
      </c>
      <c r="G32" s="5" t="n">
        <v>1520</v>
      </c>
    </row>
    <row r="33" spans="1:7">
      <c r="A33" s="4" t="s">
        <v>107</v>
      </c>
      <c r="B33" s="5" t="n">
        <v>80000</v>
      </c>
    </row>
    <row r="34" spans="1:7">
      <c r="A34" s="4" t="s">
        <v>108</v>
      </c>
      <c r="B34" s="4" t="s">
        <v>104</v>
      </c>
      <c r="C34" s="4" t="s">
        <v>104</v>
      </c>
      <c r="D34" s="5" t="n">
        <v>76</v>
      </c>
      <c r="E34" s="4" t="s">
        <v>104</v>
      </c>
      <c r="F34" s="4" t="s">
        <v>104</v>
      </c>
      <c r="G34" s="5" t="n">
        <v>76</v>
      </c>
    </row>
    <row r="35" spans="1:7">
      <c r="A35" s="4" t="s">
        <v>109</v>
      </c>
      <c r="B35" s="4" t="s">
        <v>104</v>
      </c>
    </row>
    <row r="36" spans="1:7">
      <c r="A36" s="4" t="s">
        <v>110</v>
      </c>
      <c r="B36" s="4" t="s">
        <v>104</v>
      </c>
      <c r="C36" s="5" t="n">
        <v>593021</v>
      </c>
      <c r="D36" s="4" t="s">
        <v>104</v>
      </c>
      <c r="E36" s="4" t="s">
        <v>104</v>
      </c>
      <c r="F36" s="4" t="s">
        <v>104</v>
      </c>
      <c r="G36" s="5" t="n">
        <v>593021</v>
      </c>
    </row>
    <row r="37" spans="1:7">
      <c r="A37" s="4" t="s">
        <v>94</v>
      </c>
      <c r="B37" s="4" t="s">
        <v>104</v>
      </c>
      <c r="C37" s="4" t="s">
        <v>104</v>
      </c>
      <c r="D37" s="4" t="s">
        <v>104</v>
      </c>
      <c r="E37" s="4" t="s">
        <v>104</v>
      </c>
      <c r="F37" s="5" t="n">
        <v>-1332651</v>
      </c>
      <c r="G37" s="5" t="n">
        <v>-1332651</v>
      </c>
    </row>
    <row r="38" spans="1:7">
      <c r="A38" s="4" t="s">
        <v>121</v>
      </c>
      <c r="B38" s="6" t="n">
        <v>5571</v>
      </c>
      <c r="C38" s="5" t="n">
        <v>7446859</v>
      </c>
      <c r="D38" s="5" t="n">
        <v>76</v>
      </c>
      <c r="E38" s="5" t="n">
        <v>-45</v>
      </c>
      <c r="F38" s="5" t="n">
        <v>-10310244</v>
      </c>
      <c r="G38" s="5" t="n">
        <v>-2857783</v>
      </c>
    </row>
    <row r="39" spans="1:7">
      <c r="A39" s="4" t="s">
        <v>122</v>
      </c>
      <c r="B39" s="5" t="n">
        <v>55710702</v>
      </c>
    </row>
    <row r="40" spans="1:7">
      <c r="A40" s="4" t="s">
        <v>123</v>
      </c>
      <c r="B40" s="6" t="n">
        <v>5571</v>
      </c>
      <c r="C40" s="5" t="n">
        <v>7247108</v>
      </c>
      <c r="D40" s="5" t="n">
        <v>76</v>
      </c>
      <c r="E40" s="5" t="n">
        <v>-45</v>
      </c>
      <c r="F40" s="5" t="n">
        <v>-9855216</v>
      </c>
      <c r="G40" s="5" t="n">
        <v>-2602506</v>
      </c>
    </row>
    <row r="41" spans="1:7">
      <c r="A41" s="4" t="s">
        <v>124</v>
      </c>
      <c r="B41" s="5" t="n">
        <v>55710702</v>
      </c>
    </row>
    <row r="42" spans="1:7">
      <c r="A42" s="4" t="s">
        <v>110</v>
      </c>
      <c r="B42" s="4" t="s">
        <v>104</v>
      </c>
      <c r="C42" s="5" t="n">
        <v>199751</v>
      </c>
      <c r="D42" s="4" t="s">
        <v>104</v>
      </c>
      <c r="E42" s="4" t="s">
        <v>104</v>
      </c>
      <c r="F42" s="4" t="s">
        <v>104</v>
      </c>
      <c r="G42" s="5" t="n">
        <v>199751</v>
      </c>
    </row>
    <row r="43" spans="1:7">
      <c r="A43" s="4" t="s">
        <v>94</v>
      </c>
      <c r="B43" s="4" t="s">
        <v>104</v>
      </c>
      <c r="C43" s="4" t="s">
        <v>104</v>
      </c>
      <c r="D43" s="4" t="s">
        <v>104</v>
      </c>
      <c r="E43" s="4" t="s">
        <v>104</v>
      </c>
      <c r="F43" s="5" t="n">
        <v>-455028</v>
      </c>
      <c r="G43" s="5" t="n">
        <v>-455028</v>
      </c>
    </row>
    <row r="44" spans="1:7">
      <c r="A44" s="4" t="s">
        <v>121</v>
      </c>
      <c r="B44" s="6" t="n">
        <v>5571</v>
      </c>
      <c r="C44" s="6" t="n">
        <v>7446859</v>
      </c>
      <c r="D44" s="6" t="n">
        <v>76</v>
      </c>
      <c r="E44" s="6" t="n">
        <v>-45</v>
      </c>
      <c r="F44" s="6" t="n">
        <v>-10310244</v>
      </c>
      <c r="G44" s="6" t="n">
        <v>-2857783</v>
      </c>
    </row>
    <row r="45" spans="1:7">
      <c r="A45" s="4" t="s">
        <v>122</v>
      </c>
      <c r="B45" s="5" t="n">
        <v>55710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2</v>
      </c>
      <c r="C2" s="2" t="s">
        <v>82</v>
      </c>
    </row>
    <row r="3" spans="1:3">
      <c r="A3" s="3" t="s">
        <v>126</v>
      </c>
    </row>
    <row r="4" spans="1:3">
      <c r="A4" s="4" t="s">
        <v>94</v>
      </c>
      <c r="B4" s="6" t="n">
        <v>-1332651</v>
      </c>
      <c r="C4" s="6" t="n">
        <v>-1757880</v>
      </c>
    </row>
    <row r="5" spans="1:3">
      <c r="A5" s="3" t="s">
        <v>127</v>
      </c>
    </row>
    <row r="6" spans="1:3">
      <c r="A6" s="4" t="s">
        <v>110</v>
      </c>
      <c r="B6" s="5" t="n">
        <v>593021</v>
      </c>
      <c r="C6" s="5" t="n">
        <v>734389</v>
      </c>
    </row>
    <row r="7" spans="1:3">
      <c r="A7" s="4" t="s">
        <v>128</v>
      </c>
      <c r="B7" s="5" t="n">
        <v>76</v>
      </c>
      <c r="C7" s="5" t="n">
        <v>6120</v>
      </c>
    </row>
    <row r="8" spans="1:3">
      <c r="A8" s="4" t="s">
        <v>91</v>
      </c>
      <c r="B8" s="5" t="n">
        <v>14537</v>
      </c>
      <c r="C8" s="5" t="n">
        <v>278385</v>
      </c>
    </row>
    <row r="9" spans="1:3">
      <c r="A9" s="4" t="s">
        <v>129</v>
      </c>
      <c r="B9" s="5" t="n">
        <v>18257</v>
      </c>
      <c r="C9" s="5" t="n">
        <v>15872</v>
      </c>
    </row>
    <row r="10" spans="1:3">
      <c r="A10" s="3" t="s">
        <v>130</v>
      </c>
    </row>
    <row r="11" spans="1:3">
      <c r="A11" s="4" t="s">
        <v>53</v>
      </c>
      <c r="B11" s="5" t="n">
        <v>-3004</v>
      </c>
      <c r="C11" s="5" t="n">
        <v>-8814</v>
      </c>
    </row>
    <row r="12" spans="1:3">
      <c r="A12" s="4" t="s">
        <v>131</v>
      </c>
      <c r="B12" s="5" t="n">
        <v>2046</v>
      </c>
      <c r="C12" s="5" t="n">
        <v>0</v>
      </c>
    </row>
    <row r="13" spans="1:3">
      <c r="A13" s="4" t="s">
        <v>59</v>
      </c>
      <c r="B13" s="5" t="n">
        <v>188916</v>
      </c>
      <c r="C13" s="5" t="n">
        <v>118261</v>
      </c>
    </row>
    <row r="14" spans="1:3">
      <c r="A14" s="4" t="s">
        <v>132</v>
      </c>
      <c r="B14" s="5" t="n">
        <v>-518802</v>
      </c>
      <c r="C14" s="5" t="n">
        <v>-613667</v>
      </c>
    </row>
    <row r="15" spans="1:3">
      <c r="A15" s="4" t="s">
        <v>133</v>
      </c>
      <c r="B15" s="5" t="n">
        <v>0</v>
      </c>
      <c r="C15" s="5" t="n">
        <v>0</v>
      </c>
    </row>
    <row r="16" spans="1:3">
      <c r="A16" s="3" t="s">
        <v>134</v>
      </c>
    </row>
    <row r="17" spans="1:3">
      <c r="A17" s="4" t="s">
        <v>135</v>
      </c>
      <c r="B17" s="5" t="n">
        <v>485000</v>
      </c>
      <c r="C17" s="5" t="n">
        <v>635000</v>
      </c>
    </row>
    <row r="18" spans="1:3">
      <c r="A18" s="4" t="s">
        <v>136</v>
      </c>
      <c r="B18" s="5" t="n">
        <v>-14746</v>
      </c>
      <c r="C18" s="5" t="n">
        <v>-14048</v>
      </c>
    </row>
    <row r="19" spans="1:3">
      <c r="A19" s="4" t="s">
        <v>137</v>
      </c>
      <c r="B19" s="5" t="n">
        <v>470254</v>
      </c>
      <c r="C19" s="5" t="n">
        <v>620952</v>
      </c>
    </row>
    <row r="20" spans="1:3">
      <c r="A20" s="4" t="s">
        <v>138</v>
      </c>
      <c r="B20" s="5" t="n">
        <v>-48548</v>
      </c>
      <c r="C20" s="5" t="n">
        <v>7285</v>
      </c>
    </row>
    <row r="21" spans="1:3">
      <c r="A21" s="4" t="s">
        <v>139</v>
      </c>
      <c r="B21" s="5" t="n">
        <v>57641</v>
      </c>
      <c r="C21" s="5" t="n">
        <v>46082</v>
      </c>
    </row>
    <row r="22" spans="1:3">
      <c r="A22" s="4" t="s">
        <v>140</v>
      </c>
      <c r="B22" s="5" t="n">
        <v>9094</v>
      </c>
      <c r="C22" s="5" t="n">
        <v>53367</v>
      </c>
    </row>
    <row r="23" spans="1:3">
      <c r="A23" s="3" t="s">
        <v>141</v>
      </c>
    </row>
    <row r="24" spans="1:3">
      <c r="A24" s="4" t="s">
        <v>142</v>
      </c>
      <c r="B24" s="5" t="n">
        <v>0</v>
      </c>
      <c r="C24" s="5" t="n">
        <v>0</v>
      </c>
    </row>
    <row r="25" spans="1:3">
      <c r="A25" s="4" t="s">
        <v>143</v>
      </c>
      <c r="B25" s="5" t="n">
        <v>0</v>
      </c>
      <c r="C25" s="5" t="n">
        <v>0</v>
      </c>
    </row>
    <row r="26" spans="1:3">
      <c r="A26" s="3" t="s">
        <v>144</v>
      </c>
    </row>
    <row r="27" spans="1:3">
      <c r="A27" s="4" t="s">
        <v>145</v>
      </c>
      <c r="B27" s="5" t="n">
        <v>1520</v>
      </c>
      <c r="C27" s="5" t="n">
        <v>280150</v>
      </c>
    </row>
    <row r="28" spans="1:3">
      <c r="A28" s="4" t="s">
        <v>146</v>
      </c>
      <c r="B28" s="5" t="n">
        <v>21038</v>
      </c>
      <c r="C28" s="5" t="n">
        <v>17560</v>
      </c>
    </row>
    <row r="29" spans="1:3">
      <c r="A29" s="4" t="s">
        <v>147</v>
      </c>
      <c r="B29" s="5" t="n">
        <v>111761</v>
      </c>
      <c r="C29" s="5" t="n">
        <v>0</v>
      </c>
    </row>
    <row r="30" spans="1:3">
      <c r="A30" s="4" t="s">
        <v>148</v>
      </c>
      <c r="B30" s="6" t="n">
        <v>1448006</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9:20Z</dcterms:created>
  <dcterms:modified xmlns:dcterms="http://purl.org/dc/terms/" xmlns:xsi="http://www.w3.org/2001/XMLSchema-instance" xsi:type="dcterms:W3CDTF">2019-11-04T16:19:20Z</dcterms:modified>
</cp:coreProperties>
</file>